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ustomer Supply Agreement" sheetId="8" state="visible" r:id="rId8"/>
    <sheet xmlns:r="http://schemas.openxmlformats.org/officeDocument/2006/relationships" name="Acquisition of Marshall Mine" sheetId="9" state="visible" r:id="rId9"/>
    <sheet xmlns:r="http://schemas.openxmlformats.org/officeDocument/2006/relationships" name="Marshall Mine Asset Retirement " sheetId="10" state="visible" r:id="rId10"/>
    <sheet xmlns:r="http://schemas.openxmlformats.org/officeDocument/2006/relationships" name="COVID-19" sheetId="11" state="visible" r:id="rId11"/>
    <sheet xmlns:r="http://schemas.openxmlformats.org/officeDocument/2006/relationships" name="Equity Method Investments" sheetId="12" state="visible" r:id="rId12"/>
    <sheet xmlns:r="http://schemas.openxmlformats.org/officeDocument/2006/relationships" name="Inventories, net" sheetId="13" state="visible" r:id="rId13"/>
    <sheet xmlns:r="http://schemas.openxmlformats.org/officeDocument/2006/relationships" name="Debt Obligations" sheetId="14" state="visible" r:id="rId14"/>
    <sheet xmlns:r="http://schemas.openxmlformats.org/officeDocument/2006/relationships" name="Leases" sheetId="15" state="visible" r:id="rId15"/>
    <sheet xmlns:r="http://schemas.openxmlformats.org/officeDocument/2006/relationships" name="Revenu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Supplemental Financial Informat" sheetId="20" state="visible" r:id="rId20"/>
    <sheet xmlns:r="http://schemas.openxmlformats.org/officeDocument/2006/relationships" name="Income Taxes" sheetId="21" state="visible" r:id="rId21"/>
    <sheet xmlns:r="http://schemas.openxmlformats.org/officeDocument/2006/relationships" name="Business Segment Information"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quisition of Marshall Mine (T" sheetId="27" state="visible" r:id="rId27"/>
    <sheet xmlns:r="http://schemas.openxmlformats.org/officeDocument/2006/relationships" name="Equity Method Investments (Tabl" sheetId="28" state="visible" r:id="rId28"/>
    <sheet xmlns:r="http://schemas.openxmlformats.org/officeDocument/2006/relationships" name="Inventories, net (Tables)" sheetId="29" state="visible" r:id="rId29"/>
    <sheet xmlns:r="http://schemas.openxmlformats.org/officeDocument/2006/relationships" name="Debt Obligations (Tables)" sheetId="30" state="visible" r:id="rId30"/>
    <sheet xmlns:r="http://schemas.openxmlformats.org/officeDocument/2006/relationships" name="Leases (Tables)" sheetId="31" state="visible" r:id="rId31"/>
    <sheet xmlns:r="http://schemas.openxmlformats.org/officeDocument/2006/relationships" name="Revenu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Supplemental Financial Inform_2" sheetId="35" state="visible" r:id="rId35"/>
    <sheet xmlns:r="http://schemas.openxmlformats.org/officeDocument/2006/relationships" name="Income Taxes (Tables)" sheetId="36" state="visible" r:id="rId36"/>
    <sheet xmlns:r="http://schemas.openxmlformats.org/officeDocument/2006/relationships" name="Business Segment Information (T" sheetId="37" state="visible" r:id="rId37"/>
    <sheet xmlns:r="http://schemas.openxmlformats.org/officeDocument/2006/relationships" name="Fair Value Measurements (Tables" sheetId="38" state="visible" r:id="rId38"/>
    <sheet xmlns:r="http://schemas.openxmlformats.org/officeDocument/2006/relationships" name="Basis of Presentation - Calcula" sheetId="39" state="visible" r:id="rId39"/>
    <sheet xmlns:r="http://schemas.openxmlformats.org/officeDocument/2006/relationships" name="Basis of Presentation - Additio" sheetId="40" state="visible" r:id="rId40"/>
    <sheet xmlns:r="http://schemas.openxmlformats.org/officeDocument/2006/relationships" name="Customer Supply Agreement (Deta" sheetId="41" state="visible" r:id="rId41"/>
    <sheet xmlns:r="http://schemas.openxmlformats.org/officeDocument/2006/relationships" name="Acquisition of Marshall Mine - " sheetId="42" state="visible" r:id="rId42"/>
    <sheet xmlns:r="http://schemas.openxmlformats.org/officeDocument/2006/relationships" name="Acquisition of Marshall Mine _2" sheetId="43" state="visible" r:id="rId43"/>
    <sheet xmlns:r="http://schemas.openxmlformats.org/officeDocument/2006/relationships" name="Marshall Mine Asset Retiremen_2" sheetId="44" state="visible" r:id="rId44"/>
    <sheet xmlns:r="http://schemas.openxmlformats.org/officeDocument/2006/relationships" name="Marshall Mine Asset Retiremen_3" sheetId="45" state="visible" r:id="rId45"/>
    <sheet xmlns:r="http://schemas.openxmlformats.org/officeDocument/2006/relationships" name="COVID-19 (Details)" sheetId="46" state="visible" r:id="rId46"/>
    <sheet xmlns:r="http://schemas.openxmlformats.org/officeDocument/2006/relationships" name="Equity Method Investments - Nar" sheetId="47" state="visible" r:id="rId47"/>
    <sheet xmlns:r="http://schemas.openxmlformats.org/officeDocument/2006/relationships" name="Equity Method Investments - Res" sheetId="48" state="visible" r:id="rId48"/>
    <sheet xmlns:r="http://schemas.openxmlformats.org/officeDocument/2006/relationships" name="Equity Method Investments - Rol" sheetId="49" state="visible" r:id="rId49"/>
    <sheet xmlns:r="http://schemas.openxmlformats.org/officeDocument/2006/relationships" name="Inventories, net (Details)" sheetId="50" state="visible" r:id="rId50"/>
    <sheet xmlns:r="http://schemas.openxmlformats.org/officeDocument/2006/relationships" name="Debt Obligations - Schedule of " sheetId="51" state="visible" r:id="rId51"/>
    <sheet xmlns:r="http://schemas.openxmlformats.org/officeDocument/2006/relationships" name="Debt Obligations - Senior Term " sheetId="52" state="visible" r:id="rId52"/>
    <sheet xmlns:r="http://schemas.openxmlformats.org/officeDocument/2006/relationships" name="Debt Obligations - Line of Cred" sheetId="53" state="visible" r:id="rId53"/>
    <sheet xmlns:r="http://schemas.openxmlformats.org/officeDocument/2006/relationships" name="Leases - Narrative (Details)" sheetId="54" state="visible" r:id="rId54"/>
    <sheet xmlns:r="http://schemas.openxmlformats.org/officeDocument/2006/relationships" name="Leases - Lease Liabilities (Det" sheetId="55" state="visible" r:id="rId55"/>
    <sheet xmlns:r="http://schemas.openxmlformats.org/officeDocument/2006/relationships" name="Revenues - Narrative (Details)" sheetId="56" state="visible" r:id="rId56"/>
    <sheet xmlns:r="http://schemas.openxmlformats.org/officeDocument/2006/relationships" name="Revenues - Trade Receivables (D" sheetId="57" state="visible" r:id="rId57"/>
    <sheet xmlns:r="http://schemas.openxmlformats.org/officeDocument/2006/relationships" name="Revenues - Cabot Receivables (D" sheetId="58" state="visible" r:id="rId58"/>
    <sheet xmlns:r="http://schemas.openxmlformats.org/officeDocument/2006/relationships" name="Revenues - Disaggregation of Re" sheetId="59" state="visible" r:id="rId59"/>
    <sheet xmlns:r="http://schemas.openxmlformats.org/officeDocument/2006/relationships" name="Commitments and Contingencies (" sheetId="60" state="visible" r:id="rId60"/>
    <sheet xmlns:r="http://schemas.openxmlformats.org/officeDocument/2006/relationships" name="Stockholders' Equity - Narrativ" sheetId="61" state="visible" r:id="rId61"/>
    <sheet xmlns:r="http://schemas.openxmlformats.org/officeDocument/2006/relationships" name="Stockholders' Equity - Dividend" sheetId="62" state="visible" r:id="rId62"/>
    <sheet xmlns:r="http://schemas.openxmlformats.org/officeDocument/2006/relationships" name="Stock-Based Compensation - Allo" sheetId="63" state="visible" r:id="rId63"/>
    <sheet xmlns:r="http://schemas.openxmlformats.org/officeDocument/2006/relationships" name="Stock-Based Compensation - Summ" sheetId="64" state="visible" r:id="rId64"/>
    <sheet xmlns:r="http://schemas.openxmlformats.org/officeDocument/2006/relationships" name="Stock-Based Compensation - Narr"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upplemental Financial Inform_3" sheetId="68" state="visible" r:id="rId68"/>
    <sheet xmlns:r="http://schemas.openxmlformats.org/officeDocument/2006/relationships" name="Supplemental Financial Inform_4" sheetId="69" state="visible" r:id="rId69"/>
    <sheet xmlns:r="http://schemas.openxmlformats.org/officeDocument/2006/relationships" name="Supplemental Financial Inform_5" sheetId="70" state="visible" r:id="rId70"/>
    <sheet xmlns:r="http://schemas.openxmlformats.org/officeDocument/2006/relationships" name="Supplemental Financial Inform_6" sheetId="71" state="visible" r:id="rId71"/>
    <sheet xmlns:r="http://schemas.openxmlformats.org/officeDocument/2006/relationships" name="Income Taxes (Details)"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Business Segment Information _3" sheetId="75" state="visible" r:id="rId75"/>
    <sheet xmlns:r="http://schemas.openxmlformats.org/officeDocument/2006/relationships" name="Fair Value Measurements (Detail"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22</t>
        </is>
      </c>
    </row>
    <row r="9">
      <c r="A9" s="4" t="inlineStr">
        <is>
          <t>Entity Registrant Name</t>
        </is>
      </c>
      <c r="B9" s="4" t="inlineStr">
        <is>
          <t>Advanced Emissions Solutions, Inc.</t>
        </is>
      </c>
    </row>
    <row r="10">
      <c r="A10" s="4" t="inlineStr">
        <is>
          <t>Entity Incorporation, State or Country Code</t>
        </is>
      </c>
      <c r="B10" s="4" t="inlineStr">
        <is>
          <t>DE</t>
        </is>
      </c>
    </row>
    <row r="11">
      <c r="A11" s="4" t="inlineStr">
        <is>
          <t>Entity Tax Identification Number</t>
        </is>
      </c>
      <c r="B11" s="4" t="inlineStr">
        <is>
          <t>27-5472457</t>
        </is>
      </c>
    </row>
    <row r="12">
      <c r="A12" s="4" t="inlineStr">
        <is>
          <t>Entity Address, Address Line One</t>
        </is>
      </c>
      <c r="B12" s="4" t="inlineStr">
        <is>
          <t>8051 E. Maplewood Ave</t>
        </is>
      </c>
    </row>
    <row r="13">
      <c r="A13" s="4" t="inlineStr">
        <is>
          <t>Entity Address, Address Line Two</t>
        </is>
      </c>
      <c r="B13" s="4" t="inlineStr">
        <is>
          <t>Suite 210</t>
        </is>
      </c>
    </row>
    <row r="14">
      <c r="A14" s="4" t="inlineStr">
        <is>
          <t>Entity Address, City or Town</t>
        </is>
      </c>
      <c r="B14" s="4" t="inlineStr">
        <is>
          <t>Greenwood Village</t>
        </is>
      </c>
    </row>
    <row r="15">
      <c r="A15" s="4" t="inlineStr">
        <is>
          <t>Entity Address, State or Province</t>
        </is>
      </c>
      <c r="B15" s="4" t="inlineStr">
        <is>
          <t>CO</t>
        </is>
      </c>
    </row>
    <row r="16">
      <c r="A16" s="4" t="inlineStr">
        <is>
          <t>Entity Address, Postal Zip Code</t>
        </is>
      </c>
      <c r="B16" s="4" t="inlineStr">
        <is>
          <t>80111</t>
        </is>
      </c>
    </row>
    <row r="17">
      <c r="A17" s="4" t="inlineStr">
        <is>
          <t>City Area Code</t>
        </is>
      </c>
      <c r="B17" s="4" t="inlineStr">
        <is>
          <t>720</t>
        </is>
      </c>
    </row>
    <row r="18">
      <c r="A18" s="4" t="inlineStr">
        <is>
          <t>Local Phone Number</t>
        </is>
      </c>
      <c r="B18" s="4" t="inlineStr">
        <is>
          <t>598-3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1 per share</t>
        </is>
      </c>
    </row>
    <row r="26">
      <c r="A26" s="4" t="inlineStr">
        <is>
          <t>Trading Symbol</t>
        </is>
      </c>
      <c r="B26" s="4" t="inlineStr">
        <is>
          <t>ADES</t>
        </is>
      </c>
    </row>
    <row r="27">
      <c r="A27" s="4" t="inlineStr">
        <is>
          <t>Security Exchange Name</t>
        </is>
      </c>
      <c r="B27" s="4" t="inlineStr">
        <is>
          <t>NASDAQ</t>
        </is>
      </c>
    </row>
    <row r="28">
      <c r="A28" s="4" t="inlineStr">
        <is>
          <t>Entity Common Stock, Shares Outstanding</t>
        </is>
      </c>
      <c r="C28" s="5" t="n">
        <v>18855607</v>
      </c>
    </row>
    <row r="29">
      <c r="A29" s="4" t="inlineStr">
        <is>
          <t>Entity Central Index Key</t>
        </is>
      </c>
      <c r="B29" s="4" t="inlineStr">
        <is>
          <t>000151515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shall Mine Asset Retirement Obligation and Cabot Receivable</t>
        </is>
      </c>
      <c r="B1" s="2" t="inlineStr">
        <is>
          <t>3 Months Ended</t>
        </is>
      </c>
    </row>
    <row r="2">
      <c r="B2" s="2" t="inlineStr">
        <is>
          <t>Mar. 31, 2021</t>
        </is>
      </c>
    </row>
    <row r="3">
      <c r="A3" s="3" t="inlineStr">
        <is>
          <t>Asset Retirement Obligation and related Long-Term Receivable [Abstract]</t>
        </is>
      </c>
    </row>
    <row r="4">
      <c r="A4" s="4" t="inlineStr">
        <is>
          <t>Marshall Mine Asset Retirement Obligation and Cabot Receivable</t>
        </is>
      </c>
      <c r="B4" s="4" t="inlineStr">
        <is>
          <t>Marshall Mine Asset Retirement Obligation and Cabot Receivable Asset Retirement Obligation In connection with the Supply Agreement, Purchase Agreement and the Reclamation Contract, the Company assumed the obligation to reclaim and restore the land associated with the Marshall Mine. The Company determined that the Marshall Mine did not have any remaining economic reserves. As of September 30, 2020, the Company recorded an asset retirement obligation (the "Marshall Mine ARO") for the total Reclamation Costs of $21.3 million as measured at the expected future cash flows of $23.7 million, inclusive of contingency costs, discounted to their present value using a discount rate based on a credit-adjusted, risk-free rate of 7.0%. As of March 31, 2021 and December 31, 2020, the carrying value of the Marshall Mine ARO was $16.1 million and $21.3 million, respectively. Cabot Receivable As of September 30, 2020, the Company recorded the Cabot Receivable at its estimated fair value of $9.7 million, reflecting a discount rate of approximately 1.5% or $0.5 million. There were no significant related fees or costs associated with the Cabot Receivable. The Cabot Receivable requires Cabot to pay the Reclamation Reimbursements to the Company in the amount of $10.2 million inclusive of interest over its term. Interest is accreted on the Cabot Receivable and recognized as interest income. An Allowance for the Cabot Receivable asset is assessed periodically, and no allowance was deemed necessary as of March 31, 2021 and December 31, 2020. Surety Bond As the owner of the Marshall Mine, the Company is required to post a surety bond to ensure performance of its reclamation activities. On September 30, 2020, the Company and a third party entered into a surety bond indemnification agreement (the "Surety Agreement") pursuant to which the Company secured and posted a $30.0 million surety bond (the "Bond") with the local regulatory agency. The Bond will remain in place until the Marshall Mine is fully reclaimed, and it may be reduced in amount from time to time as the Company progresses with its reclamation activities. As of March 31, 2021, for the obligations due under the Reclamation Contract, the Company was required to post collateral of $10.0 million, which is recorded as long-term restricted cash on the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t>
        </is>
      </c>
      <c r="B1" s="2" t="inlineStr">
        <is>
          <t>3 Months Ended</t>
        </is>
      </c>
    </row>
    <row r="2">
      <c r="B2" s="2" t="inlineStr">
        <is>
          <t>Mar. 31, 2021</t>
        </is>
      </c>
    </row>
    <row r="3">
      <c r="A3" s="3" t="inlineStr">
        <is>
          <t>CARES Act, Grant Income [Abstract]</t>
        </is>
      </c>
    </row>
    <row r="4">
      <c r="A4" s="4" t="inlineStr">
        <is>
          <t>COVID-19</t>
        </is>
      </c>
      <c r="B4" s="4" t="inlineStr">
        <is>
          <t xml:space="preserve">COVID-19 In March 2020, the federal government passed the Coronavirus Aid, Relief, and Security Act (the "CARES Act"), which provided among other things the creation of the Paycheck Protection Plan ("PPP"), which is sponsored and administered by the U.S. Small Business Administration ("SBA"). On April 20, 2020, the Company executed a loan agreement (the "PPP Loan") under the PPP, evidenced by a promissory note, with BOK, NA dba Bank of Oklahoma ("BOK") providing for $3.3 million in proceeds, which was funded to the Company on April 21, 2020. In June 2020, the Paycheck Protection Program Flexibility Act of 2020 (the "PPPFA") was signed into law and established the payment dates in the event that amounts borrowed under the PPP are not forgiven. The PPP Loan matures April 21, 2022 but may be forgiven subject to the terms of the PPP and approval by the SBA. The Company recorded the PPP Loan as a debt obligation and is accruing interest over the term of the PPP Loan. There is no assurance that the PPP Loan will be forgiven. The interest rate on the PPP Loan is 1.00%. The PPP Loan is unsecured and contains customary events of default relating to, among other things, payment defaults, making materially false and misleading representations to the SBA or BOK, or breaching the terms of the PPP Loan. The occurrence of an event of default may result in the repayment of all amounts outstanding, collection of all amounts owing from the Company, or filing suit and obtaining judgment against the Company. Under the PPPFA, monthly payments of principal and interest commence on the later of 10 months following the "covered period" (as defined in the PPPFA) or the date that BOK notifies the Company that the SBA has notified BOK that all or a portion of the PPP Loan has not been forgiven. In January 2021, the Company submitted its application to the SBA for forgiveness of the PPP Loan, and the Company is awaiting the SBA's response on its application for forgiveness. Accordingly, for any amounts not forgiven, the Company has determined that the PPP Loan principal and interest payments would commence in August 2021 and, as of March 31, 2021 and December 31, 2020, has classified a portion of the PPP Loan principal and accrued interest as current in the Condensed Consolidated Balance Sheets. The CARES Act also provided for the deferral of payroll tax payments for all payroll taxes incurred through December 31, 2020. The Company elected to defer payments of payroll taxes for the periods allowed under the CARES Act and will rep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Equity Method Investments Tinuum Group, LLC As of March 31, 2021 and December 31, 2020, the Company's ownership interest in Tinuum Group was 42.5%. Tinuum Group supplies technology equipment and technical services at select coal-fired generators, but its primary purpose is to put into operation facilities that produce and sell RC that lower emissions and also qualify for Section 45 tax credits. The Company has determined that Tinuum Group is a VIE; however, the Company does not have the power to direct the activities that most significantly impact Tinuum Group's economic performance and has therefore accounted for the investment under the equity method of accounting. The Company determined that the voting partners of Tinuum Group have identical voting rights, equity control interests and board control interests, and therefore, concluded that the power to direct the activities that most significantly impact Tinuum Group's economic performance was shared. The following table summarizes the results of operations of Tinuum Group: Three Months Ended March 31, (in thousands) 2021 2020 Gross profit $ 2,675 $ 5,010 Operating, selling, general and administrative expenses 13,802 12,776 Loss from operations (11,127) (7,766) Other income (expenses), net 853 3,643 Loss attributable to noncontrolling interest 35,578 19,271 Net income available to members $ 25,304 $ 15,148 ADES equity earnings from Tinuum Group $ 16,362 $ 6,438 For the three months ended March 31, 2021, the Company recognized earnings from Tinuum Group's net income available to members that were different from its pro-rata share of Tinuum Group's net income available to members, as cash distributions for the three months ended March 31, 2021 exceeded the carrying value of the Tinuum Group equity investment. For 2021, the Company expects to recognize such excess contributions as equity method earnings in the period the distributions occur, limited to the carrying value of the Tinuum Group equity investment. For the three months ended March 31, 2020, the Company recognized its pro-rata share of Tinuum Group's net income available to its members for the respective period. For the three months ended March 31, 2021 and March 31, 2020, the Company recognized equity earnings from Tinuum Group of $16.4 million and $6.4 million, respectively. The following tables present the Company's investment balance, equity earnings and cash distributions in excess of the investment balance, if any, for the three months ended March 31, 2021 and 2020 ( in thousands ): Description Date(s) Investment balance ADES equity earnings Cash distributions Memorandum Account: Cash distributions and equity earnings in (excess) of investment balance Beginning balance 12/31/2020 $ 3,387 $ — $ — $ — ADES proportionate share of income from Tinuum Group First Quarter 10,755 10,755 — — Cash distributions from Tinuum Group First Quarter (19,749) 19,749 — Adjustment for current year cash distributions in excess of investment balance First Quarter 5,607 5,607 — (5,607) Total investment balance, equity earnings and cash distributions 3/31/2021 $ — $ 16,362 $ 19,749 $ (5,607) Description Date(s) Investment balance ADES equity earnings Cash distributions Beginning balance 12/31/2019 $ 32,280 $ — $ — ADES proportionate share of income from Tinuum Group First Quarter 6,438 6,438 — Cash distributions from Tinuum Group First Quarter (13,764) — 13,764 Total investment balance, equity earnings and cash distributions 3/31/2020 $ 24,954 $ 6,438 $ 13,764 Tinuum Services, LLC The Company has a 50% voting and economic interest in Tinuum Services. The Company has determined that Tinuum Services is not a VIE and has further evaluated it for consolidation under the voting interest model. Because the Company does not own greater than 50% of the outstanding voting shares, either directly or indirectly, it has accounted for its investment in Tinuum Services under the equity method of accounting. As of March 31, 2021 and December 31, 2020, the Company’s investment in Tinuum Services was $2.7 million and $4.2 million, respectively. The following table summarizes the results of operations of Tinuum Services: Three Months Ended March 31, (in thousands) 2021 2020 Gross loss $ (18,522) $ (22,259) Operating, selling, general and administrative expenses 54,366 45,753 Loss from operations (72,888) (68,012) Other income (expenses), net (427) (285) Loss attributable to noncontrolling interest 77,215 71,972 Net income $ 3,900 $ 3,675 ADES equity earnings from Tinuum Services $ 1,950 $ 1,838 Included in the Consolidated Statements of Operations of Tinuum Services for the three months ended March 31, 2021 and 2020, respectively, were losses related to VIE entities that consolidated in Tinuum Services of $77.2 million and $72.0 million, respectively. These losses do not impact the Company's equity earnings from Tinuum Services as 100% of those losses are attributable to a noncontrolling interest and eliminated in the calculations of Tinuum Services' net income attributable to the Company's interest. The following table details the carrying value of the Company's respective equity method investments included in the Equity method investments line item on the Condensed Consolidated Balance Sheets and indicates the Company's maximum exposure to loss: As of (in thousands) March 31, December 31, Equity method investment in Tinuum Group $ — $ 3,387 Equity method investment in Tinuum Services 2,690 4,242 Equity method investment in other 63 63 Total equity method investments $ 2,753 $ 7,692 The following table details the components of the Company's respective equity method investments included in the Earnings from equity method investments line item on the Condensed Consolidated Statements of Operations: Three Months Ended March 31, (in thousands) 2021 2020 Earnings from Tinuum Group $ 16,362 $ 6,438 Earnings from Tinuum Services 1,950 1,838 Earnings (loss) from other — (3) Earnings from equity method investments $ 18,312 $ 8,273 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within Operating cash flows until such time as the carrying value in an equity method investee company is reduced to zero. Thereafter, such distributions are reported as "distributions in excess of cumulative earnings" as a component of cash flows from investing activities. Three Months Ended March 31, (in thousands) 2021 2020 Distributions from equity method investees, return on investment Tinuum Group $ 14,142 $ 13,764 Tinuum Services 3,502 3,352 $ 17,644 $ 17,116 Distributions from equity method investees in excess of investment basis Tinuum Group $ 5,607 $ — $ 5,60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The following table summarizes the Company's inventories recorded at the lower of average cost or net realizable value as of March 31, 2021 and December 31, 2020: As of (in thousands) March 31, 2021 December 31, 2020 Product inventory, net $ 7,185 $ 8,361 Raw material inventory 855 1,521 $ 8,040 $ 9,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Debt Obligations As of (in thousands) March 31, 2021 December 31, 2020 Senior Term Loan due December 2021, related party $ 6,000 $ 16,000 Less: net unamortized debt issuance costs (175) (465) Less: net unamortized debt discount (180) (480) Senior Term Loan due December 2021, net 5,645 15,055 Finance lease obligations 5,250 5,526 PPP Loan 3,305 3,305 14,200 23,886 Less: Current maturities (9,913) (18,441) Total long-term debt $ 4,287 $ 5,445 Senior Term Loan On December 7, 2018, the Company, and ADA-ES, Inc. ("ADA"), a wholly-owned subsidiary, and certain other subsidiaries of the Company as guarantors, The Bank of New York Mellon as administrative agent, and Apollo Credit Strategies Master Fund Ltd and Apollo A-N Credit Fund (Delaware) L.P. (collectively "Apollo"), affiliates of a beneficial owner of greater than five percent of the Company's common stock and a related party, entered into the Term Loan and Security Agreement (the "Senior Term Loan") in the amount of $70.0 million less original issue discount of $2.1 million. Proceeds from the Senior Term Loan were used to fund the acquisition of Carbon Solutions. The Company also paid debt issuance costs of $2.0 million related to the Senior Term Loan. The Senior Term Loan matures on December 7, 2021 and bears interest at a rate equal to 3-month LIBOR (subject to a 1.5% floor) + 4.75% per annum, which is adjusted quarterly to the current 3-month LIBOR rate, and interest is payable quarterly in arrears. Quarterly principal payments of $6.0 million were required beginning in March 2019, and the Company may prepay the Senior Term Loan at any time without penalty. The Senior Term Loan is secured by substantially all the assets of the Company, including the cash flows from Tinuum Group and Tinuum Services (collectively, the "Tinuum Entities"), but excluding the Company's equity interests in the Tinuum entities. The Senior Term Loan includes, among others, the following covenants: (1) As of the end of each fiscal quarter, the Company must maintain a minimum cash balance of $5.0 million and shall not permit "expected future net cash flows from the refined coal business" (as defined in the Senior Term Loan) to be less than 1.75 times the outstanding principal amount of the Senior Term Loan; (2) Annual collective dividends and buybacks of the Company shares of common stock in an aggregate amount, not to exceed $30.0 million, are permitted so long as (a) no default or event of default exists under the Senior Term Loan and (b) expected future net cash flows from the refined coal business as of the end of the most recent fiscal quarter exceed $100.0 million. Waiver and Limited Consent on Senior Term Loan Pursuant to entering into the PPP Loan, on April 20, 2020, the Company and Apollo executed the First Amendment to the Senior Term Loan, which permitted the Company to enter into the PPP Loan. On September 30, 2020, the Company and Apollo entered into a limited consent, which permitted the Company to (i) enter into the Surety Agreement, open the collateral bank accounts and post collateral required under the Surety Agreement, and (ii) acquire the membership interests in Marshall Mine, LLC., as described in Note 3. Line of Credit In September 2013, ADA-ES, Inc. ("ADA"), a wholly-owned subsidiary of the Company, as borrower, and the Company, as guarantor, entered into a line credit (the "Line of Credit") with a bank (the "Lender") for an aggregate borrowing amount of $10.0 million, which was secured by certain amounts due to the Company from certain Tinuum Group RC leases. The Line of Credit has been amended 15 times from the period from December 2, 2013 through March 31, 2021 and included a reduction in the borrowing amount to $5.0 million in September 2018. On March 23, 2021, ADA, the Company and the Lender entered into an amendment to the Line of Credit (the "Fifteenth Amendment"), which extended the maturity date of the Line of Credit to December 31, 2021 and increased the minimum cash requirement from $5.0 million to $6.0 million. As of March 31, 2021 and December 31, 2020, there were no outstanding borrowings under the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As of March 31, 2021 and December 31, 2020, the Company had obligations under finance leases of $5.3 million and $5.5 million, respectively, and obligations under operating leases of $5.1 million and $3.0 million, respectively. As of March 31, 2021 and December 31, 2020, the Company had right of use ("ROU") assets, net of accumulated amortization, under finance leases of $2.2 million and $2.4 million, respectively, and ROU assets, net of accumulated amortization, under operating leases of $4.2 million and $1.9 million, respectively. Finance leases ROU assets under finance leases and finance lease liabilities are included in Property, plant and equipment and Current portion and Long-term portion of borrowings, respectively, in the Condensed Consolidated Balance Sheets as of March 31, 2021 and December 31, 2020. Interest expense related to finance lease liabilities and amortization of ROU assets under finance leases are included in Interest expense and Depreciation, amortization, depletion and accretion, respectively, in the Condensed Consolidated Statements of Operations for the three months ended March 31, 2021 and March 31, 2020. Operating leases ROU assets under operating leases and operating lease liabilities are included in Other long-term assets and Other liabilities and Other long-term liabilities, respectively, in the Condensed Consolidated Balance Sheets as of March 31, 2021 and December 31, 2020. Lease expense for operating leases for the three months ended March 31, 2021 was $1.0 million, of which $0.9 million is included in Consumables - cost of revenue, exclusive of depreciation and amortization, and $0.1 million is included in General and administrative in the Condensed Consolidated Statement of Operations. Lease expense for operating leases for the three months ended March 31, 2020 was $1.2 million, of which $1.0 million is included in Consumables - cost of revenue, exclusive of depreciation and amortization, and $0.2 million is included in General and administrative in the Condensed Consolidated Statement of Operations. Lease financial information as of and for the three months ended March 31, 2021 and 2020 is provided in the following table: Three Months Ended March 31, (in thousands) 2021 2020 Finance lease cost: Amortization of right-of-use assets $ 174 $ 514 Interest on lease liabilities 79 94 Operating lease cost 459 853 Short-term lease cost 567 282 Variable lease cost (1) 9 93 Total lease cost $ 1,288 $ 1,836 Other Information: Cash paid for amounts included in the measurement of lease liabilities: Operating cash flows from finance leases $ 79 $ 94 Operating cash flows from operating leases $ 575 $ 634 Financing cash flows from finance leases $ 315 $ 340 Right-of-use assets obtained in exchange for new finance lease liabilities $ — $ — Right-of-use assets obtained in exchange for new operating lease liabilities $ 2,679 $ 60 Weighted-average remaining lease term - finance leases 3.3 years 4.1 years Weighted-average remaining lease term - operating leases 1.6 years 2.3 years Weighted-average discount rate - finance leases 6.18 % 6.08 % Weighted-average discount rate - operating leases 8.46 % 8.54 % (1) Primarily includes common area maintenance, property taxes and insurance payable to lessors.</t>
        </is>
      </c>
    </row>
    <row r="5">
      <c r="A5" s="4" t="inlineStr">
        <is>
          <t>Leases</t>
        </is>
      </c>
      <c r="B5" s="4" t="inlineStr">
        <is>
          <t>Leases As of March 31, 2021 and December 31, 2020, the Company had obligations under finance leases of $5.3 million and $5.5 million, respectively, and obligations under operating leases of $5.1 million and $3.0 million, respectively. As of March 31, 2021 and December 31, 2020, the Company had right of use ("ROU") assets, net of accumulated amortization, under finance leases of $2.2 million and $2.4 million, respectively, and ROU assets, net of accumulated amortization, under operating leases of $4.2 million and $1.9 million, respectively. Finance leases ROU assets under finance leases and finance lease liabilities are included in Property, plant and equipment and Current portion and Long-term portion of borrowings, respectively, in the Condensed Consolidated Balance Sheets as of March 31, 2021 and December 31, 2020. Interest expense related to finance lease liabilities and amortization of ROU assets under finance leases are included in Interest expense and Depreciation, amortization, depletion and accretion, respectively, in the Condensed Consolidated Statements of Operations for the three months ended March 31, 2021 and March 31, 2020. Operating leases ROU assets under operating leases and operating lease liabilities are included in Other long-term assets and Other liabilities and Other long-term liabilities, respectively, in the Condensed Consolidated Balance Sheets as of March 31, 2021 and December 31, 2020. Lease expense for operating leases for the three months ended March 31, 2021 was $1.0 million, of which $0.9 million is included in Consumables - cost of revenue, exclusive of depreciation and amortization, and $0.1 million is included in General and administrative in the Condensed Consolidated Statement of Operations. Lease expense for operating leases for the three months ended March 31, 2020 was $1.2 million, of which $1.0 million is included in Consumables - cost of revenue, exclusive of depreciation and amortization, and $0.2 million is included in General and administrative in the Condensed Consolidated Statement of Operations. Lease financial information as of and for the three months ended March 31, 2021 and 2020 is provided in the following table: Three Months Ended March 31, (in thousands) 2021 2020 Finance lease cost: Amortization of right-of-use assets $ 174 $ 514 Interest on lease liabilities 79 94 Operating lease cost 459 853 Short-term lease cost 567 282 Variable lease cost (1) 9 93 Total lease cost $ 1,288 $ 1,836 Other Information: Cash paid for amounts included in the measurement of lease liabilities: Operating cash flows from finance leases $ 79 $ 94 Operating cash flows from operating leases $ 575 $ 634 Financing cash flows from finance leases $ 315 $ 340 Right-of-use assets obtained in exchange for new finance lease liabilities $ — $ — Right-of-use assets obtained in exchange for new operating lease liabilities $ 2,679 $ 60 Weighted-average remaining lease term - finance leases 3.3 years 4.1 years Weighted-average remaining lease term - operating leases 1.6 years 2.3 years Weighted-average discount rate - finance leases 6.18 % 6.08 % Weighted-average discount rate - operating leases 8.46 % 8.54 % (1) Primarily includes common area maintenance, property taxes and insurance payable to les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The Company records allowances for doubtful trade receivables when it is probable that the balances will not be collected. Trade receivables, net The following table shows the components of the Company's Trade receivables, net: As of (in thousands) March 31, 2021 December 31, 2020 Trade receivables $ 9,481 $ 12,241 Less: Allowance for doubtful accounts (53) (37) Trade receivables, net $ 9,428 $ 12,204 For the three months ended March 31, 2021 and 2020, the Company recognized zero and zero bad debt expense, respectively. Cabot Receivable The following table shows the components of the Cabot Receivable: As of (in thousands) March 31, 2021 December 31, 2020 Receivables, net $ 921 $ 921 Other long-term assets, net 7,914 8,852 Total Cabot Receivable $ 8,835 $ 9,773 Disaggregation of Revenue and Earnings from Equity Method Investments For the three months ended March 31, 2021 and 2020, all performance obligations related to revenues recognized were satisfied at a point in time. The Company disaggregates its revenues by major components as well as between its two reportable segments, which are further discussed in Note 16 to the Condensed Consolidated Financial Statements. The following tables disaggregate revenues by major component for the three months ended March 31, 2021 and 2020 (in thousands): Three Months Ended March 31, 2021 Segment APT RC Total Revenue component Consumables $ 17,031 $ — $ 17,031 License royalties, related party — 4,066 4,066 Revenues from customers 17,031 4,066 21,097 Earnings from equity method investments — 18,312 18,312 Total revenues from customers and earnings from equity method investments $ 17,031 $ 22,378 $ 39,409 Three Months Ended March 31, 2020 Segment APT RC Total Revenue component Consumables $ 9,217 $ — $ 9,217 License royalties, related party — 3,046 3,046 Revenues from customers 9,217 3,046 12,263 Earnings from equity method investments — 8,273 8,273 Total revenues from customers and earnings from equity method investments $ 9,217 $ 11,319 $ 20,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The Company is from time to time subject to, and is presently involved in, various pending or threatened legal actions and proceedings, including those that arise in the ordinary course of its business. Such matters are subject to many uncertainties and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re were no significant legal proceedings as of March 31, 2021. Restricted Cash As of March 31, 2021 and December 31, 2020, the Company had short-term restricted cash of $6.0 million and $5.0 million, respectively, as required under a minimum cash balance requirement of a Line of Credit covenant, and long-term restricted cash of $10.0 million and $5.0 million, respectively, as required under the Surety Agreement. Other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tock Repurchase Programs In November 2018, the Company's Board of Directors (the "Board") authorized the Company to purchase up to $20.0 million of its outstanding common stock under a stock repurchase program (the "Stock Repurchase Program"), which was to remain in effect until December 31, 2019 unless otherwise modified by the Board. As of November 2019, $2.9 million remained outstanding related to the Stock Repurchase Program. In November 2019, the Board authorized an incremental $7.1 million to the Stock Repurchase Program and provided that it will remain in effect until all amounts are utilized or it is otherwise modified by the Board. Under the Stock Repurchase Program, for the three months ended March 31, 2021 and March 31, 2020, the Company purchased zero and 20,613 shares, respectively, of its common stock for cash of zero and $0.2 million, respectively, inclusive of commissions and fees. As of March 31, 2021, the Company had $7.0 million remaining under the Stock Repurchase Program. Quarterly Cash Dividend Dividends declared and paid quarterly on all outstanding shares of common stock during the three months ended March 31, 2021 and 2020 were as follows: 2021 2020 Per share Date paid Per share Date paid Dividends declared during quarter ended: March 31 $ — N/A $ 0.25 March 10, 2020 $ — $ 0.25 A portion of the dividends declared remains accrued subsequent to the payment dates and represents dividends accumulated on nonvested shares of common stock held by employees and directors of the Company that contain forfeitable dividend rights that are not payable until the underlying shares of common stock vest. These amounts are included in both Other current liabilities and Other long-term liabilities on the Condensed Consolidated Balance Sheets as of March 31, 2021 and December 31, 2020. Tax Asset Protection Plan U.S. federal income tax rules, and Section 382 of the Internal Revenue Code in particular, could substantially limit the use of net operating losses and other tax asse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PP") designed to protect the Company’s ability to utilize its net operating losses and tax credits. The TAPP is intended to act as a deterrent to any person acquiring beneficial ownership of 4.99% or more of the Company’s outstanding common stock. On April 9, 2021, the Board approved the Fourth Amendment to the TAPP ("Fourth Amendment") that amends the TAPP, as previously amended by the First, Second and Third Amendments that were approved the Board on April 6, 2018, April 5, 2019 and April 9, 2020, respectively. The Fourth Amendment amends the definition of "Final Expiration Date" under the TAPP to extend the duration of the TAPP and makes associated changes in connection therewith. Pursuant to the Fourth Amendment, the Final Expiration Date shall be the close of business on the earlier of (i) December 31, 2022 or (ii) December 31, 2021 if stockholder approval of the Fourth Amendment has not been obtained prior to su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 grants equity-based awards to employees, non-employee directors, and consultants that may include, but are not limited to, RSA's, restricted stock units ("RSU's"), performance stock units ("PSU's") and stock options. Stock-based compensation expense related to manufacturing employees and administrative employees is included within the Cost of revenue and Payroll and benefits line items, respectively, in the Condensed Consolidated Statements of Operations. Stock-based compensation expense related to non-employee directors and consultants is included within the General and administrative line item in the Condensed Consolidated Statements of Operations. Total stock-based compensation expense for the three months ended March 31, 2021 and 2020 was as follows: Three Months Ended March 31, (in thousands) 2021 2020 RSA expense $ 407 $ 506 PSU expense 14 — Total stock-based compensation expense $ 421 $ 506 The amount of unrecognized compensation cost as of March 31, 2021, and the expected weighted-average period over which the cost will be recognized is as follows: As of March 31, 2021 (in thousands) Unrecognized Compensation Cost Expected Weighted- RSA expense $ 3,383 2.46 PSU expense 545 2.49 Total unrecognized stock-based compensation expense $ 3,928 2.46 Restricted Stock Restricted stock is typically granted with vesting terms of three years. The fair value of RSA's and RSU'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three months ended March 31, 2021 is presented below: Restricted Stock Weighted-Average Grant Date Fair Value Non-vested at January 1, 2021 373,860 $ 7.25 Granted 385,631 $ 5.27 Vested (152,021) $ 7.81 Forfeited (4,292) $ 7.00 Non-vested at March 31, 2021 603,178 $ 5.85 Performance Share Units Compensation expense is recognized for PSU awards on a straight-line basis over the applicable service period, which is generally three years, based on the estimated fair value at the date of grant using a Monte Carlo simulation model. A summary of PSU activity for the three months ended March 31, 2021 is presented below: Units Weighted-Average Aggregate Intrinsic Value (in thousands) Weighted-Average PSU's outstanding, January 1, 2021 50,127 $ 6.17 Granted 62,448 7.09 Vested / Settled — — Forfeited / Canceled — — PSU's outstanding, March 31, 2021 112,575 $ 6.68 $ 619 2.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cash equivalents and restricted cash</t>
        </is>
      </c>
      <c r="B3" s="6" t="n">
        <v>42234</v>
      </c>
      <c r="C3" s="6" t="n">
        <v>30932</v>
      </c>
    </row>
    <row r="4">
      <c r="A4" s="4" t="inlineStr">
        <is>
          <t>Receivables, net</t>
        </is>
      </c>
      <c r="B4" s="5" t="n">
        <v>10349</v>
      </c>
      <c r="C4" s="5" t="n">
        <v>13125</v>
      </c>
    </row>
    <row r="5">
      <c r="A5" s="4" t="inlineStr">
        <is>
          <t>Receivables, related parties</t>
        </is>
      </c>
      <c r="B5" s="5" t="n">
        <v>4064</v>
      </c>
      <c r="C5" s="5" t="n">
        <v>3453</v>
      </c>
    </row>
    <row r="6">
      <c r="A6" s="4" t="inlineStr">
        <is>
          <t>Inventories, net</t>
        </is>
      </c>
      <c r="B6" s="5" t="n">
        <v>8040</v>
      </c>
      <c r="C6" s="5" t="n">
        <v>9882</v>
      </c>
    </row>
    <row r="7">
      <c r="A7" s="4" t="inlineStr">
        <is>
          <t>Prepaid expenses and other assets</t>
        </is>
      </c>
      <c r="B7" s="5" t="n">
        <v>3420</v>
      </c>
      <c r="C7" s="5" t="n">
        <v>4597</v>
      </c>
    </row>
    <row r="8">
      <c r="A8" s="4" t="inlineStr">
        <is>
          <t>Total current assets</t>
        </is>
      </c>
      <c r="B8" s="5" t="n">
        <v>68107</v>
      </c>
      <c r="C8" s="5" t="n">
        <v>61989</v>
      </c>
    </row>
    <row r="9">
      <c r="A9" s="4" t="inlineStr">
        <is>
          <t>Restricted cash, long-term</t>
        </is>
      </c>
      <c r="B9" s="5" t="n">
        <v>10000</v>
      </c>
      <c r="C9" s="5" t="n">
        <v>5000</v>
      </c>
    </row>
    <row r="10">
      <c r="A10" s="4" t="inlineStr">
        <is>
          <t>Property, plant and equipment, net of accumulated depreciation of $4,172 and $3,340, respectively</t>
        </is>
      </c>
      <c r="B10" s="5" t="n">
        <v>29777</v>
      </c>
      <c r="C10" s="5" t="n">
        <v>29433</v>
      </c>
    </row>
    <row r="11">
      <c r="A11" s="4" t="inlineStr">
        <is>
          <t>Intangible assets, net</t>
        </is>
      </c>
      <c r="B11" s="5" t="n">
        <v>1804</v>
      </c>
      <c r="C11" s="5" t="n">
        <v>1964</v>
      </c>
    </row>
    <row r="12">
      <c r="A12" s="4" t="inlineStr">
        <is>
          <t>Equity method investments</t>
        </is>
      </c>
      <c r="B12" s="5" t="n">
        <v>2753</v>
      </c>
      <c r="C12" s="5" t="n">
        <v>7692</v>
      </c>
    </row>
    <row r="13">
      <c r="A13" s="4" t="inlineStr">
        <is>
          <t>Deferred tax assets, net</t>
        </is>
      </c>
      <c r="B13" s="5" t="n">
        <v>7553</v>
      </c>
      <c r="C13" s="5" t="n">
        <v>10604</v>
      </c>
    </row>
    <row r="14">
      <c r="A14" s="4" t="inlineStr">
        <is>
          <t>Other long-term assets, net</t>
        </is>
      </c>
      <c r="B14" s="5" t="n">
        <v>31576</v>
      </c>
      <c r="C14" s="5" t="n">
        <v>29989</v>
      </c>
    </row>
    <row r="15">
      <c r="A15" s="4" t="inlineStr">
        <is>
          <t>Total Assets</t>
        </is>
      </c>
      <c r="B15" s="5" t="n">
        <v>151570</v>
      </c>
      <c r="C15" s="5" t="n">
        <v>146671</v>
      </c>
    </row>
    <row r="16">
      <c r="A16" s="3" t="inlineStr">
        <is>
          <t>Current liabilities:</t>
        </is>
      </c>
    </row>
    <row r="17">
      <c r="A17" s="4" t="inlineStr">
        <is>
          <t>Accounts payable</t>
        </is>
      </c>
      <c r="B17" s="5" t="n">
        <v>7908</v>
      </c>
      <c r="C17" s="5" t="n">
        <v>7849</v>
      </c>
    </row>
    <row r="18">
      <c r="A18" s="4" t="inlineStr">
        <is>
          <t>Accrued payroll and related liabilities</t>
        </is>
      </c>
      <c r="B18" s="5" t="n">
        <v>2214</v>
      </c>
      <c r="C18" s="5" t="n">
        <v>3257</v>
      </c>
    </row>
    <row r="19">
      <c r="A19" s="4" t="inlineStr">
        <is>
          <t>Current portion of long-term debt</t>
        </is>
      </c>
      <c r="B19" s="5" t="n">
        <v>9913</v>
      </c>
      <c r="C19" s="5" t="n">
        <v>18441</v>
      </c>
    </row>
    <row r="20">
      <c r="A20" s="4" t="inlineStr">
        <is>
          <t>Other current liabilities</t>
        </is>
      </c>
      <c r="B20" s="5" t="n">
        <v>14888</v>
      </c>
      <c r="C20" s="5" t="n">
        <v>12996</v>
      </c>
    </row>
    <row r="21">
      <c r="A21" s="4" t="inlineStr">
        <is>
          <t>Total current liabilities</t>
        </is>
      </c>
      <c r="B21" s="5" t="n">
        <v>34923</v>
      </c>
      <c r="C21" s="5" t="n">
        <v>42543</v>
      </c>
    </row>
    <row r="22">
      <c r="A22" s="4" t="inlineStr">
        <is>
          <t>Long-term debt, net of current portion</t>
        </is>
      </c>
      <c r="B22" s="5" t="n">
        <v>4287</v>
      </c>
      <c r="C22" s="5" t="n">
        <v>5445</v>
      </c>
    </row>
    <row r="23">
      <c r="A23" s="4" t="inlineStr">
        <is>
          <t>Other long-term liabilities</t>
        </is>
      </c>
      <c r="B23" s="5" t="n">
        <v>13208</v>
      </c>
      <c r="C23" s="5" t="n">
        <v>13473</v>
      </c>
    </row>
    <row r="24">
      <c r="A24" s="4" t="inlineStr">
        <is>
          <t>Total Liabilities</t>
        </is>
      </c>
      <c r="B24" s="5" t="n">
        <v>52418</v>
      </c>
      <c r="C24" s="5" t="n">
        <v>61461</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Preferred stock: par value of $.001 per share, 50,000,000 shares authorized, none outstanding</t>
        </is>
      </c>
      <c r="B27" s="5" t="n">
        <v>0</v>
      </c>
      <c r="C27" s="5" t="n">
        <v>0</v>
      </c>
    </row>
    <row r="28">
      <c r="A28" s="4" t="inlineStr">
        <is>
          <t>Common stock: par value of $.001 per share, 100,000,000 shares authorized, 23,481,648 and 23,141,284 shares issued, and 18,863,502 and 18,523,138 shares outstanding at March 31, 2021 and December 31, 2020, respectively</t>
        </is>
      </c>
      <c r="B28" s="5" t="n">
        <v>23</v>
      </c>
      <c r="C28" s="5" t="n">
        <v>23</v>
      </c>
    </row>
    <row r="29">
      <c r="A29" s="4" t="inlineStr">
        <is>
          <t>Treasury stock, at cost: 4,618,146 and 4,618,146 shares as of March 31, 2021 and December 31, 2020, respectively</t>
        </is>
      </c>
      <c r="B29" s="5" t="n">
        <v>-47692</v>
      </c>
      <c r="C29" s="5" t="n">
        <v>-47692</v>
      </c>
    </row>
    <row r="30">
      <c r="A30" s="4" t="inlineStr">
        <is>
          <t>Additional paid-in capital</t>
        </is>
      </c>
      <c r="B30" s="5" t="n">
        <v>100630</v>
      </c>
      <c r="C30" s="5" t="n">
        <v>100425</v>
      </c>
    </row>
    <row r="31">
      <c r="A31" s="4" t="inlineStr">
        <is>
          <t>Retained earnings</t>
        </is>
      </c>
      <c r="B31" s="5" t="n">
        <v>46191</v>
      </c>
      <c r="C31" s="5" t="n">
        <v>32454</v>
      </c>
    </row>
    <row r="32">
      <c r="A32" s="4" t="inlineStr">
        <is>
          <t>Total stockholders’ equity</t>
        </is>
      </c>
      <c r="B32" s="5" t="n">
        <v>99152</v>
      </c>
      <c r="C32" s="5" t="n">
        <v>85210</v>
      </c>
    </row>
    <row r="33">
      <c r="A33" s="4" t="inlineStr">
        <is>
          <t>Total Liabilities and Stockholders’ Equity</t>
        </is>
      </c>
      <c r="B33" s="6" t="n">
        <v>151570</v>
      </c>
      <c r="C33" s="6" t="n">
        <v>146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3 Months Ended</t>
        </is>
      </c>
    </row>
    <row r="2">
      <c r="B2" s="2" t="inlineStr">
        <is>
          <t>Mar. 31, 2021</t>
        </is>
      </c>
    </row>
    <row r="3">
      <c r="A3" s="3" t="inlineStr">
        <is>
          <t>Deferred Costs, Capitalized, Prepaid, and Other Assets Disclosure [Abstract]</t>
        </is>
      </c>
    </row>
    <row r="4">
      <c r="A4" s="4" t="inlineStr">
        <is>
          <t>Supplemental Financial Information</t>
        </is>
      </c>
      <c r="B4" s="4" t="inlineStr">
        <is>
          <t xml:space="preserve">Supplemental Financial Information Supplemental Balance Sheet Information The following table summarizes the components of Prepaid expenses and other assets and Other long-term assets, net as presented in the Condensed Consolidated Balance Sheets: As of (in thousands) March 31, December 31, Prepaid expenses and other assets: Prepaid income taxes and income tax refunds $ 263 $ 1,605 Prepaid expenses 1,794 1,690 Other 1,363 1,302 $ 3,420 $ 4,597 Other long-term assets, net: Upfront customer consideration (1) $ 7,363 $ 7,490 Cabot receivable (1) 7,914 8,852 Right of use assets, operating leases, net 4,230 1,930 Spare parts, net 3,883 3,727 Mine development costs, net 4,511 4,338 Mine reclamation asset, net 1,689 1,712 Highview Investment 552 552 Other long-term assets 1,434 1,388 $ 31,576 $ 29,989 (1) See further discussion of Upfront customer consideration in Note 3 and Cabot receivable in Note 4 and Note 10. Spare parts include critical spares required to support plant operations. Parts and supply costs are determined using the lower of cost or estimated replacement cost. Parts are recorded as maintenance expenses in the period in which they are consumed. Mine development costs include acquisition costs, the cost of other development work and mitigation costs related to the Five Forks Mine and are depleted over the estimated life of the related mine reserves. The Company performs an evaluation of the recoverability of the carrying value of mine development costs to determine if facts and circumstances indicate that their carrying value may be impaired and if any adjustment is warranted. There were no indicators of impairment as of March 31, 2021. Mine reclamation asset, net represents an asset retirement obligation ("ARO") asset related to the Five Forks Mine and is depreciated over the estimated life of the mine. The Company holds a long-term investment (the "Highview Investment") in Highview Enterprises Limited ("Highview"), a UK-based developmental stage company specializing in power storage. The Company accounts for the Highview Investment as an investment recorded at cost, less impairment, plus or minus observable changes in price for identical or similar investments of the same issuer. The Highview Investment is evaluated for indicators of impairment such as an event or change in circumstances that may have a significant adverse effect on the fair value of the investment. There were no changes to the carrying value of the Highview Investment for the three months ended March 31, 2021 as there were no indicators of impairment or observable price changes for identical or similar investments. The following table details the components of Other current liabilities and Other long-term liabilities as presented in the Condensed Consolidated Balance Sheets: As of (in thousands) March 31, December 31, Other current liabilities: Current portion of operating lease obligations $ 2,434 $ 1,883 Income and other taxes payable 2,810 1,305 Current portion of mine reclamation liability 9,169 9,370 Other current liabilities 475 438 $ 14,888 $ 12,996 Other long-term liabilities: Operating lease obligations, long-term $ 2,661 $ 1,109 Mine reclamation liabilities 10,330 12,077 Other long-term liabilities 217 287 $ 13,208 $ 13,473 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in thousands) March 31, 2021 December 31, 2020 Asset retirement obligation, beginning of period $ 21,447 $ 2,721 Asset retirement obligation assumed — 21,328 Accretion 351 543 Liabilities settled (2,315) (3,565) Changes due to scope and timing of reclamation 16 420 Asset retirement obligations, end of period 19,499 21,447 Less current portion 9,169 9,370 Asset retirement obligation, long-term $ 10,330 $ 12,077 Supplemental Condensed Consolidated Statements of Operations Information The following table details the components of Interest expense in the Condensed Consolidated Statements of Operations: Three Months Ended March 31, (in thousands) 2021 2020 Interest on Senior Term Loan $ 155 $ 630 Debt discount and debt issuance costs 591 354 453A interest — 132 Other 91 94 $ 837 $ 1,2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and 2020, the Company's income tax expense and effective tax rates based on forecasted pretax income were: Three Months Ended March 31, (in thousands, except for rate) 2021 2020 Income tax expense $ 4,489 $ 358 Effective tax rate 25 % (23) % The effective rate for the three months ended March 31, 2021 was higher from the federal statutory rate primarily from the impact of estimated state income taxes. For the three months ended March 31, 2021, the Company recorded tax credits earned of $0.1 million, which were fully reserved in the valuation allowance as of March 31, 2021. The Company assesses the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Business Segment Information Operating segments are defined as components of an enterprise about which separate financial information is available that is evaluated regularly by a company's chief operating decision maker ("CODM"), or a decision-making group, to allocate resources and assess financial performance. As of March 31, 2021, the Company's CODM was the Company's CEO. The Company's operating and reportable segments are identified by products and services provided. As of March 31, 2021, the Company has two reportable segments: (1) Refined Coal ("RC"); and (2) Advanced Purification Technologies ("APT"). Effective December 31, 2020, and as reported in the 2020 Form 10-K, the Company revised its segments to RC and APT and amounts for the three months ended March 31, 2020 have been recast to conform with the current year presentation. The business segment measurements provided to and evaluated by the CODM are computed in accordance with the principles listed below: • The accounting policies of the operating segments are the same as those described in the summary of significant accounting policies in the 2020 Form 10-K. • Segment revenues include equity method earnings and losses from the Company's equity method investments. • Segment operating income (loss) includes segment revenues and allocation of certain "Corporate general and administrative expenses," which include Payroll and benefits, General and administrative and Depreciation, amortization, depletion and accretion. • RC segment operating income includes interest expense directly attributable to the RC segment. As of March 31, 2021 and December 31, 2020, substantially all of the Company's material assets are located in the U.S. and substantially all of significant customers are U.S. companies. The following table presents the Company's operating segment results for the three months ended March 31, 2021 and 2020: Three Months Ended March 31, (in thousands) 2021 2020 Revenues: Refined Coal: Earnings in equity method investments $ 18,312 $ 8,273 License royalties, related party 4,066 3,046 22,378 11,319 Advanced Purification Technologies: Consumables 17,031 9,217 17,031 9,217 Total segment reporting revenues 39,409 20,536 Adjustments to reconcile to reported revenues: Earnings in equity method investments (18,312) (8,273) Total reported revenues $ 21,097 $ 12,263 Segment operating income (loss): Refined Coal $ 22,271 $ 10,860 Advanced Purification Technologies (1) 15 (7,370) Total segment operating income $ 22,286 $ 3,490 (1) Included in APT segment operating income (loss) for the three months ended March 31, 2021 and 2020 is $1.9 million and $2.2 million, respectively, of depreciation, amortization, depletion and accretion expense on mine and plant long-lived assets and liabilities and $0.1 million and zero, respectively, of amortization of Upfront Customer Consideration. A reconciliation of reportable segment operating income to consolidated income (loss) before income tax expense is as follows: Three Months Ended March 31, (in thousands) 2021 2020 Total reported segment operating income $ 22,286 $ 3,490 Adjustments to reconcile to income (loss) before income tax expense attributable to the Company: Corporate payroll and benefits (639) (709) Corporate legal and professional fees (1,754) (1,749) Corporate general and administrative (1,176) (1,599) Corporate depreciation and amortization (154) (26) Corporate interest expense, net (650) (942) Other income (expense), net 313 — Income (loss) before income tax expense $ 18,226 $ (1,535) Corporate general and administrative expenses include certain costs that benefit the business as a whole but are not directly related to one of the Company's segments. Such costs include, but are not limited to, accounting and human resources staff, information systems costs, legal fees, facility costs, audit fees and corporate governance expenses. A reconciliation of reportable segment assets to consolidated assets is as follows: As of (in thousands) March 31, December 31, Assets: Refined Coal (1) $ 7,117 $ 11,516 Advanced Purification Technologies (2) 78,373 80,877 Total segment assets 85,490 92,393 All Other and Corporate (3) 66,080 54,278 Consolidated $ 151,570 $ 146,671 (1) Includes $2.8 million and $7.7 million of investments in equity method investees as of March 31, 2021 and December 31, 2020, respectively. (2) Includes $35.1 million and $34.6 million of long-lived assets, net. Expenditures for additions to long-lived assets were $1.3 million and $0.7 million, respectively for the three months ended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of financial instruments The carrying amounts of financial instruments, including cash, cash equivalents and restricted cash, accounts receivable, accounts payable and accrued expenses, approximate fair value due to the short maturity of these instruments. The carrying amounts of the Senior Term Loan and other obligations, including finance leases, approximate fair value based on credit terms and market interest rates currently available for similar instruments. Accordingly, these instruments are not presented in the table below. The following table provides the estimated fair values of the remaining financial instruments: As of March 31, 2021 As of December 31, 2020 (in thousands) Carrying Value Fair Value Carrying Value Fair Value Financial Instruments: Highview Investment $ 552 $ 552 $ 552 $ 552 Highview Obligation $ 231 $ 231 $ 228 $ 228 Concentration of credit risk The Company's financial instruments that are exposed to concentrations of credit risk consist primarily of cash and cash equivalents. The Company holds cash and cash equivalents at four financial institutions as of March 31, 2021. If an institution was unable to perform its obligations, the Company would be at risk regarding the amount of cash and investments in excess of the Federal Deposit Insurance Corporation limits (currently $250 thousand) that would be returned to the Company. Assets and Liabilities Measured at Fair Value on a Recurring Basis As of March 31, 2021 and December 31, 2020, the Company had no financial instruments carried and measured at fair value on a recurring basis. Assets and Liabilities Measured at Fair Value on a Non-Recurring Basis As disclosed in Note 3, the Company completed the asset acquisition of Marshall Mine, LLC. The estimated fair values of the assets acquired and liabilities assumed were determined based on Level 3 inputs. As disclosed in Note 14, the Company accounts for the Highview Investment as an investment recorded at cost, less impairment, plus or minus observable changes in price for identical or similar investments of the same issuer. Fair value measurements, if any, represent either Level 2 or Level 3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Unless disclosed elsewhere within the notes to the Condensed Consolidated Financial Statements, the following are the significant matters that occurred subsequent to March 31, 2021. On April 22, 2021, there was an incident at the Company's Red River Plant in Louisiana, which involved an isolated fire in one of the plant's coal handling systems. As a result, the Red River Plant was shut down for approximately one week for repair.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t>
        </is>
      </c>
    </row>
    <row r="5">
      <c r="A5" s="4" t="inlineStr">
        <is>
          <t>Earnings (Loss) Per Share</t>
        </is>
      </c>
      <c r="B5" s="4" t="inlineStr">
        <is>
          <t>Basic earnings (loss) per share is computed using the two-class method, which is an earnings allocation formula that determines earnings (loss) per share for common stock and any participating securities according to dividend and participating rights in undistributed earnings (losses). Pursuant to U.S. GAAP, the Company has elected not to separately present basic or diluted earnings per share attributable to participating securities in the Condensed Consolidated Statements of Operations.Diluted earnings (loss) per share is computed in a manner consistent with that of basic earnings per share, while considering other potentially dilutive securities. Potentially dilutive securities consist of both unvested, participating and non-participating restricted stock awards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t>
        </is>
      </c>
    </row>
    <row r="6">
      <c r="A6" s="4" t="inlineStr">
        <is>
          <t>Use of Estimates</t>
        </is>
      </c>
      <c r="B6" s="4" t="inlineStr">
        <is>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0 Form 10-K. Actual results could differ from these estimates.</t>
        </is>
      </c>
    </row>
    <row r="7">
      <c r="A7" s="4" t="inlineStr">
        <is>
          <t>Risks and Uncertainties</t>
        </is>
      </c>
      <c r="B7" s="4" t="inlineStr">
        <is>
          <t>The Company’s earnings are significantly affected by equity earnings from Tinuum Group. As of March 31, 2021, Tinuum Group has 23 invested RC facilities of which 9 are leased to a single customer. Both Tinuum Group and Tinuum Services expect to significantly wind down their operations by the end of 2021 due to the expected expiration of the Section 45 tax credit period as of December 31, 2021. The loss of Tinuum Group's customers, reduction in revenue streams as a result of lease renewals and the expiration of Section 45 tax credits will have a significant adverse impact on Tinuum Group's financial position, results of operations and cash flows, which in turn will have a material adverse impact on the Company’s financial position, results of operations and cash flows.The Company's revenues, sales volumes, earnings and cash flows are significantly affected by prices of competing power generation sources such as natural gas and renewable energy. Low natural gas prices make it a competitive alternative to coal-fired power generation and therefore, coal consumption may be reduced, which reduces the demand for our products. In addition, coal consumption and demand for our products is also affected by the demand for electricity, which is higher in the warmer and colder months of the year. Abnormal temperatures during the summer and winter months may significantly reduce coal consumption and thus the demand for the Company's products.The Company's financial instruments that are exposed to concentrations of credit risk consist primarily of cash and cash equivalents. The Company holds cash and cash equivalents at four financial institutions as of March 31, 2021. If an institution was unable to perform its obligations, the Company would be at risk regarding the amount of cash and investments in excess of the Federal Deposit Insurance Corporation limits (currently $250 thousand) that would be returned to the Company.</t>
        </is>
      </c>
    </row>
    <row r="8">
      <c r="A8" s="4" t="inlineStr">
        <is>
          <t>Reclassifications</t>
        </is>
      </c>
      <c r="B8" s="4" t="inlineStr">
        <is>
          <t>Certain balances have been reclassified from the prior year to conform to the current year presentation. Such reclassifications had no effect on the Company’s results of operations or financial position in any of the periods presented.</t>
        </is>
      </c>
    </row>
    <row r="9">
      <c r="A9" s="4" t="inlineStr">
        <is>
          <t>New Accounting Guidance</t>
        </is>
      </c>
      <c r="B9" s="4" t="inlineStr">
        <is>
          <t>Adopted In December 2019, the FASB issued ASU 2019-12, Income Taxes (Topic 740) Simplifying the Accounting for Income Taxes ("ASU 2019-12"). The amendments in ASU 2019-12 simplify various aspects related to accounting for income taxes by removing certain exceptions contained in Topic 740 and also clarify and amends existing guidance in Topic 740 to improve consistent application. ASU 2019-12 is effective for public business entities beginning after December 15, 2020, including interim periods within those years, and early adoption is permitted. The Company adopted ASU 2019-12 effective January 1, 2021 and it did not have a material impact on the Company's financial statements and disclosures. 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The Company is currently evaluating the provisions of this guidance and assessing the impact on its financial statements and disclosures and does not believe this standard will have a material impact on its financial statements and disclosures.</t>
        </is>
      </c>
    </row>
    <row r="10">
      <c r="A10" s="4" t="inlineStr">
        <is>
          <t>Business Segment Information</t>
        </is>
      </c>
      <c r="B10" s="4" t="inlineStr">
        <is>
          <t>Operating segments are defined as components of an enterprise about which separate financial information is available that is evaluated regularly by a company's chief operating decision maker ("CODM"), or a decision-making group, to allocate resources and assess financial performance. As of March 31, 2021, the Company's CODM was the Company's CEO. The Company's operating and reportable segments are identified by products and services provided. As of March 31, 2021, the Company has two reportable segments: (1) Refined Coal ("RC"); and (2) Advanced Purification Technologies ("APT"). Effective December 31, 2020, and as reported in the 2020 Form 10-K, the Company revised its segments to RC and APT and amounts for the three months ended March 31, 2020 have been recast to conform with the current year presentation. The business segment measurements provided to and evaluated by the CODM are computed in accordance with the principles listed below: • The accounting policies of the operating segments are the same as those described in the summary of significant accounting policies in the 2020 Form 10-K. • Segment revenues include equity method earnings and losses from the Company's equity method investments. • Segment operating income (loss) includes segment revenues and allocation of certain "Corporate general and administrative expenses," which include Payroll and benefits, General and administrative and Depreciation, amortization, depletion and accretion. • RC segment operating income includes interest expense directly attributable to the RC segment.</t>
        </is>
      </c>
    </row>
    <row r="11">
      <c r="A11" s="4" t="inlineStr">
        <is>
          <t>Fair Value of Financial Instruments</t>
        </is>
      </c>
      <c r="B11" s="4" t="inlineStr">
        <is>
          <t>The carrying amounts of financial instruments, including cash, cash equivalents and restricted cash, accounts receivable, accounts payable and accrued expenses, approximate fair value due to the short maturity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3 Months Ended</t>
        </is>
      </c>
    </row>
    <row r="2">
      <c r="B2" s="2" t="inlineStr">
        <is>
          <t>Mar. 31, 2021</t>
        </is>
      </c>
    </row>
    <row r="3">
      <c r="A3" s="3" t="inlineStr">
        <is>
          <t>Accounting Policies [Abstract]</t>
        </is>
      </c>
    </row>
    <row r="4">
      <c r="A4" s="4" t="inlineStr">
        <is>
          <t>Schedule of Earnings Per Share, Basic and Diluted</t>
        </is>
      </c>
      <c r="B4" s="4" t="inlineStr">
        <is>
          <t>The following table sets forth the calculations of basic and diluted earnings (loss) per share: Three Months Ended March 31, (in thousands, except per share amounts) 2021 2020 Net income (loss) $ 13,737 $ (1,893) Less: Dividends and undistributed income (loss) allocated to participating securities — (2) Income (loss) attributable to common stockholders $ 13,737 $ (1,891) Basic weighted-average common shares outstanding 18,166 17,932 Add: dilutive effect of equity instruments 108 — Diluted weighted-average shares outstanding 18,274 17,932 Earnings (loss) per share - basic $ 0.76 $ (0.11) Earnings (loss) per share - diluted $ 0.75 $ (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Marshall Mine (Tables)</t>
        </is>
      </c>
      <c r="B1" s="2" t="inlineStr">
        <is>
          <t>3 Months Ended</t>
        </is>
      </c>
    </row>
    <row r="2">
      <c r="B2" s="2" t="inlineStr">
        <is>
          <t>Mar. 31, 2021</t>
        </is>
      </c>
    </row>
    <row r="3">
      <c r="A3" s="3" t="inlineStr">
        <is>
          <t>Business Combinations [Abstract]</t>
        </is>
      </c>
    </row>
    <row r="4">
      <c r="A4" s="4" t="inlineStr">
        <is>
          <t>Summary of Purchase Consideration and Allocation</t>
        </is>
      </c>
      <c r="B4" s="4" t="inlineStr">
        <is>
          <t xml:space="preserve">net assets acquired and liabilities assumed and the additional assets recorded in the Marshall Mine Acquisition as of September 30, 2020 are shown in the table below. Subsequent to this date, the Company completed additional analysis of the assets acquired and liabilities assumed and recorded adjustments as of December 31, 2020 as shown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 xml:space="preserve">The following table summarizes the results of operations of Tinuum Group: Three Months Ended March 31, (in thousands) 2021 2020 Gross profit $ 2,675 $ 5,010 Operating, selling, general and administrative expenses 13,802 12,776 Loss from operations (11,127) (7,766) Other income (expenses), net 853 3,643 Loss attributable to noncontrolling interest 35,578 19,271 Net income available to members $ 25,304 $ 15,148 ADES equity earnings from Tinuum Group $ 16,362 $ 6,438 The following tables present the Company's investment balance, equity earnings and cash distributions in excess of the investment balance, if any, for the three months ended March 31, 2021 and 2020 ( in thousands ): Description Date(s) Investment balance ADES equity earnings Cash distributions Memorandum Account: Cash distributions and equity earnings in (excess) of investment balance Beginning balance 12/31/2020 $ 3,387 $ — $ — $ — ADES proportionate share of income from Tinuum Group First Quarter 10,755 10,755 — — Cash distributions from Tinuum Group First Quarter (19,749) 19,749 — Adjustment for current year cash distributions in excess of investment balance First Quarter 5,607 5,607 — (5,607) Total investment balance, equity earnings and cash distributions 3/31/2021 $ — $ 16,362 $ 19,749 $ (5,607) Description Date(s) Investment balance ADES equity earnings Cash distributions Beginning balance 12/31/2019 $ 32,280 $ — $ — ADES proportionate share of income from Tinuum Group First Quarter 6,438 6,438 — Cash distributions from Tinuum Group First Quarter (13,764) — 13,764 Total investment balance, equity earnings and cash distributions 3/31/2020 $ 24,954 $ 6,438 $ 13,764 The following table summarizes the results of operations of Tinuum Services: Three Months Ended March 31, (in thousands) 2021 2020 Gross loss $ (18,522) $ (22,259) Operating, selling, general and administrative expenses 54,366 45,753 Loss from operations (72,888) (68,012) Other income (expenses), net (427) (285) Loss attributable to noncontrolling interest 77,215 71,972 Net income $ 3,900 $ 3,675 ADES equity earnings from Tinuum Services $ 1,950 $ 1,838 The following table details the carrying value of the Company's respective equity method investments included in the Equity method investments line item on the Condensed Consolidated Balance Sheets and indicates the Company's maximum exposure to loss: As of (in thousands) March 31, December 31, Equity method investment in Tinuum Group $ — $ 3,387 Equity method investment in Tinuum Services 2,690 4,242 Equity method investment in other 63 63 Total equity method investments $ 2,753 $ 7,692 The following table details the components of the Company's respective equity method investments included in the Earnings from equity method investments line item on the Condensed Consolidated Statements of Operations: Three Months Ended March 31, (in thousands) 2021 2020 Earnings from Tinuum Group $ 16,362 $ 6,438 Earnings from Tinuum Services 1,950 1,838 Earnings (loss) from other — (3) Earnings from equity method investments $ 18,312 $ 8,273 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within Operating cash flows until such time as the carrying value in an equity method investee company is reduced to zero. Thereafter, such distributions are reported as "distributions in excess of cumulative earnings" as a component of cash flows from investing activities. Three Months Ended March 31, (in thousands) 2021 2020 Distributions from equity method investees, return on investment Tinuum Group $ 14,142 $ 13,764 Tinuum Services 3,502 3,352 $ 17,644 $ 17,116 Distributions from equity method investees in excess of investment basis Tinuum Group $ 5,607 $ — $ 5,60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The following table summarizes the Company's inventories recorded at the lower of average cost or net realizable value as of March 31, 2021 and December 31, 2020: As of (in thousands) March 31, 2021 December 31, 2020 Product inventory, net $ 7,185 $ 8,361 Raw material inventory 855 1,521 $ 8,040 $ 9,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umulated depreciation and amortization</t>
        </is>
      </c>
      <c r="B3" s="6" t="n">
        <v>4172</v>
      </c>
      <c r="C3" s="6" t="n">
        <v>3340</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3481648</v>
      </c>
      <c r="C9" s="5" t="n">
        <v>23141284</v>
      </c>
    </row>
    <row r="10">
      <c r="A10" s="4" t="inlineStr">
        <is>
          <t>Common stock, shares outstanding (in shares)</t>
        </is>
      </c>
      <c r="B10" s="5" t="n">
        <v>18863502</v>
      </c>
      <c r="C10" s="5" t="n">
        <v>18523138</v>
      </c>
    </row>
    <row r="11">
      <c r="A11" s="4" t="inlineStr">
        <is>
          <t>Treasury stock (in shares)</t>
        </is>
      </c>
      <c r="B11" s="5" t="n">
        <v>4618146</v>
      </c>
      <c r="C11" s="5" t="n">
        <v>461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Borrowings</t>
        </is>
      </c>
      <c r="B4" s="4" t="inlineStr">
        <is>
          <t xml:space="preserve">As of (in thousands) March 31, 2021 December 31, 2020 Senior Term Loan due December 2021, related party $ 6,000 $ 16,000 Less: net unamortized debt issuance costs (175) (465) Less: net unamortized debt discount (180) (480) Senior Term Loan due December 2021, net 5,645 15,055 Finance lease obligations 5,250 5,526 PPP Loan 3,305 3,305 14,200 23,886 Less: Current maturities (9,913) (18,441) Total long-term debt $ 4,287 $ 5,4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Lease financial information as of and for the three months ended March 31, 2021 and 2020 is provided in the following table: Three Months Ended March 31, (in thousands) 2021 2020 Finance lease cost: Amortization of right-of-use assets $ 174 $ 514 Interest on lease liabilities 79 94 Operating lease cost 459 853 Short-term lease cost 567 282 Variable lease cost (1) 9 93 Total lease cost $ 1,288 $ 1,836 Other Information: Cash paid for amounts included in the measurement of lease liabilities: Operating cash flows from finance leases $ 79 $ 94 Operating cash flows from operating leases $ 575 $ 634 Financing cash flows from finance leases $ 315 $ 340 Right-of-use assets obtained in exchange for new finance lease liabilities $ — $ — Right-of-use assets obtained in exchange for new operating lease liabilities $ 2,679 $ 60 Weighted-average remaining lease term - finance leases 3.3 years 4.1 years Weighted-average remaining lease term - operating leases 1.6 years 2.3 years Weighted-average discount rate - finance leases 6.18 % 6.08 % Weighted-average discount rate - operating leases 8.46 % 8.54 % (1) Primarily includes common area maintenance, property taxes and insurance payable to less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Accounts Receivable</t>
        </is>
      </c>
      <c r="B4" s="4" t="inlineStr">
        <is>
          <t xml:space="preserve">The following table shows the components of the Company's Trade receivables, net: As of (in thousands) March 31, 2021 December 31, 2020 Trade receivables $ 9,481 $ 12,241 Less: Allowance for doubtful accounts (53) (37) Trade receivables, net $ 9,428 $ 12,204 The following table shows the components of the Cabot Receivable: As of (in thousands) March 31, 2021 December 31, 2020 Receivables, net $ 921 $ 921 Other long-term assets, net 7,914 8,852 Total Cabot Receivable $ 8,835 $ 9,773 </t>
        </is>
      </c>
    </row>
    <row r="5">
      <c r="A5" s="4" t="inlineStr">
        <is>
          <t>Schedule of Disaggregation of Revenue</t>
        </is>
      </c>
      <c r="B5" s="4" t="inlineStr">
        <is>
          <t xml:space="preserve">The following tables disaggregate revenues by major component for the three months ended March 31, 2021 and 2020 (in thousands): Three Months Ended March 31, 2021 Segment APT RC Total Revenue component Consumables $ 17,031 $ — $ 17,031 License royalties, related party — 4,066 4,066 Revenues from customers 17,031 4,066 21,097 Earnings from equity method investments — 18,312 18,312 Total revenues from customers and earnings from equity method investments $ 17,031 $ 22,378 $ 39,409 Three Months Ended March 31, 2020 Segment APT RC Total Revenue component Consumables $ 9,217 $ — $ 9,217 License royalties, related party — 3,046 3,046 Revenues from customers 9,217 3,046 12,263 Earnings from equity method investments — 8,273 8,273 Total revenues from customers and earnings from equity method investments $ 9,217 $ 11,319 $ 20,5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Dividends Declared</t>
        </is>
      </c>
      <c r="B4" s="4" t="inlineStr">
        <is>
          <t xml:space="preserve">Dividends declared and paid quarterly on all outstanding shares of common stock during the three months ended March 31, 2021 and 2020 were as follows: 2021 2020 Per share Date paid Per share Date paid Dividends declared during quarter ended: March 31 $ — N/A $ 0.25 March 10, 2020 $ — $ 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Allocation of Compensation Expense</t>
        </is>
      </c>
      <c r="B4" s="4" t="inlineStr">
        <is>
          <t xml:space="preserve">Total stock-based compensation expense for the three months ended March 31, 2021 and 2020 was as follows: Three Months Ended March 31, (in thousands) 2021 2020 RSA expense $ 407 $ 506 PSU expense 14 — Total stock-based compensation expense $ 421 $ 506 </t>
        </is>
      </c>
    </row>
    <row r="5">
      <c r="A5" s="4" t="inlineStr">
        <is>
          <t>Schedule of Unrecognized Compensation Cost</t>
        </is>
      </c>
      <c r="B5" s="4" t="inlineStr">
        <is>
          <t>The amount of unrecognized compensation cost as of March 31, 2021, and the expected weighted-average period over which the cost will be recognized is as follows: As of March 31, 2021 (in thousands) Unrecognized Compensation Cost Expected Weighted- RSA expense $ 3,383 2.46 PSU expense 545 2.49 Total unrecognized stock-based compensation expense $ 3,928 2.46</t>
        </is>
      </c>
    </row>
    <row r="6">
      <c r="A6" s="4" t="inlineStr">
        <is>
          <t>Summary of Restricted Stock Activity</t>
        </is>
      </c>
      <c r="B6" s="4" t="inlineStr">
        <is>
          <t xml:space="preserve">A summary of RSA activity under the Company's various stock compensation plans for the three months ended March 31, 2021 is presented below: Restricted Stock Weighted-Average Grant Date Fair Value Non-vested at January 1, 2021 373,860 $ 7.25 Granted 385,631 $ 5.27 Vested (152,021) $ 7.81 Forfeited (4,292) $ 7.00 Non-vested at March 31, 2021 603,178 $ 5.85 </t>
        </is>
      </c>
    </row>
    <row r="7">
      <c r="A7" s="4" t="inlineStr">
        <is>
          <t>Summary of Performance Shares Units</t>
        </is>
      </c>
      <c r="B7" s="4" t="inlineStr">
        <is>
          <t>A summary of PSU activity for the three months ended March 31, 2021 is presented below: Units Weighted-Average Aggregate Intrinsic Value (in thousands) Weighted-Average PSU's outstanding, January 1, 2021 50,127 $ 6.17 Granted 62,448 7.09 Vested / Settled — — Forfeited / Canceled — — PSU's outstanding, March 31, 2021 112,575 $ 6.68 $ 619 2.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Assets and Other assets</t>
        </is>
      </c>
      <c r="B4" s="4" t="inlineStr">
        <is>
          <t>The following table summarizes the components of Prepaid expenses and other assets and Other long-term assets, net as presented in the Condensed Consolidated Balance Sheets: As of (in thousands) March 31, December 31, Prepaid expenses and other assets: Prepaid income taxes and income tax refunds $ 263 $ 1,605 Prepaid expenses 1,794 1,690 Other 1,363 1,302 $ 3,420 $ 4,597 Other long-term assets, net: Upfront customer consideration (1) $ 7,363 $ 7,490 Cabot receivable (1) 7,914 8,852 Right of use assets, operating leases, net 4,230 1,930 Spare parts, net 3,883 3,727 Mine development costs, net 4,511 4,338 Mine reclamation asset, net 1,689 1,712 Highview Investment 552 552 Other long-term assets 1,434 1,388 $ 31,576 $ 29,989 (1) See further discussion of Upfront customer consideration in Note 3 and Cabot receivable in Note 4 and Note 10.</t>
        </is>
      </c>
    </row>
    <row r="5">
      <c r="A5" s="4" t="inlineStr">
        <is>
          <t>Schedule of Other Liabilities</t>
        </is>
      </c>
      <c r="B5" s="4" t="inlineStr">
        <is>
          <t xml:space="preserve">The following table details the components of Other current liabilities and Other long-term liabilities as presented in the Condensed Consolidated Balance Sheets: As of (in thousands) March 31, December 31, Other current liabilities: Current portion of operating lease obligations $ 2,434 $ 1,883 Income and other taxes payable 2,810 1,305 Current portion of mine reclamation liability 9,169 9,370 Other current liabilities 475 438 $ 14,888 $ 12,996 Other long-term liabilities: Operating lease obligations, long-term $ 2,661 $ 1,109 Mine reclamation liabilities 10,330 12,077 Other long-term liabilities 217 287 $ 13,208 $ 13,473 </t>
        </is>
      </c>
    </row>
    <row r="6">
      <c r="A6" s="4" t="inlineStr">
        <is>
          <t>Schedule of Change in Asset Retirement Obligation</t>
        </is>
      </c>
      <c r="B6" s="4" t="inlineStr">
        <is>
          <t xml:space="preserve">The Mine reclamation liability related to the Five Forks Mine is included in Other long-term liabilities. The Mine reclamation liability related to Marshall Mine, which was assumed in the Marshall Mine Acquisition, is included in Other current liabilities and Other long-term liabilities. The Mine reclamation liabilities represent AROs. Changes in the AROs were as follows: As of (in thousands) March 31, 2021 December 31, 2020 Asset retirement obligation, beginning of period $ 21,447 $ 2,721 Asset retirement obligation assumed — 21,328 Accretion 351 543 Liabilities settled (2,315) (3,565) Changes due to scope and timing of reclamation 16 420 Asset retirement obligations, end of period 19,499 21,447 Less current portion 9,169 9,370 Asset retirement obligation, long-term $ 10,330 $ 12,077 </t>
        </is>
      </c>
    </row>
    <row r="7">
      <c r="A7" s="4" t="inlineStr">
        <is>
          <t>Schedule of Statement of Operations, Supplemental Disclosures</t>
        </is>
      </c>
      <c r="B7" s="4" t="inlineStr">
        <is>
          <t xml:space="preserve">The following table details the components of Interest expense in the Condensed Consolidated Statements of Operations: Three Months Ended March 31, (in thousands) 2021 2020 Interest on Senior Term Loan $ 155 $ 630 Debt discount and debt issuance costs 591 354 453A interest — 132 Other 91 94 $ 837 $ 1,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Expense and Effective Tax Rates</t>
        </is>
      </c>
      <c r="B4" s="4" t="inlineStr">
        <is>
          <t>For the three months ended March 31, 2021 and 2020, the Company's income tax expense and effective tax rates based on forecasted pretax income were: Three Months Ended March 31, (in thousands, except for rate) 2021 2020 Income tax expense $ 4,489 $ 358 Effective tax rate 25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egment Operating Results</t>
        </is>
      </c>
      <c r="B4" s="4" t="inlineStr">
        <is>
          <t xml:space="preserve">The following table presents the Company's operating segment results for the three months ended March 31, 2021 and 2020: Three Months Ended March 31, (in thousands) 2021 2020 Revenues: Refined Coal: Earnings in equity method investments $ 18,312 $ 8,273 License royalties, related party 4,066 3,046 22,378 11,319 Advanced Purification Technologies: Consumables 17,031 9,217 17,031 9,217 Total segment reporting revenues 39,409 20,536 Adjustments to reconcile to reported revenues: Earnings in equity method investments (18,312) (8,273) Total reported revenues $ 21,097 $ 12,263 Segment operating income (loss): Refined Coal $ 22,271 $ 10,860 Advanced Purification Technologies (1) 15 (7,370) Total segment operating income $ 22,286 $ 3,490 </t>
        </is>
      </c>
    </row>
    <row r="5">
      <c r="A5" s="4" t="inlineStr">
        <is>
          <t>Reconciliation of Reportable Segment Amounts to Consolidated Balances</t>
        </is>
      </c>
      <c r="B5" s="4" t="inlineStr">
        <is>
          <t>A reconciliation of reportable segment operating income to consolidated income (loss) before income tax expense is as follows: Three Months Ended March 31, (in thousands) 2021 2020 Total reported segment operating income $ 22,286 $ 3,490 Adjustments to reconcile to income (loss) before income tax expense attributable to the Company: Corporate payroll and benefits (639) (709) Corporate legal and professional fees (1,754) (1,749) Corporate general and administrative (1,176) (1,599) Corporate depreciation and amortization (154) (26) Corporate interest expense, net (650) (942) Other income (expense), net 313 — Income (loss) before income tax expense $ 18,226 $ (1,535)</t>
        </is>
      </c>
    </row>
    <row r="6">
      <c r="A6" s="4" t="inlineStr">
        <is>
          <t>Reconciliation of Assets from Segment to Consolidated</t>
        </is>
      </c>
      <c r="B6" s="4" t="inlineStr">
        <is>
          <t>A reconciliation of reportable segment assets to consolidated assets is as follows: As of (in thousands) March 31, December 31, Assets: Refined Coal (1) $ 7,117 $ 11,516 Advanced Purification Technologies (2) 78,373 80,877 Total segment assets 85,490 92,393 All Other and Corporate (3) 66,080 54,278 Consolidated $ 151,570 $ 146,671 (1) Includes $2.8 million and $7.7 million of investments in equity method investees as of March 31, 2021 and December 31, 2020, respectively. (2) Includes $35.1 million and $34.6 million of long-lived assets, net. Expenditures for additions to long-lived assets were $1.3 million and $0.7 million, respectively for the three months ended March 31, 2021 and 2020. (3) Includes the Company's deferred tax assets of $7.6 million and $10.6 million as of March 31, 2021 and December 31,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Estimated Fair Values of Remaining Financial Instruments</t>
        </is>
      </c>
      <c r="B4" s="4" t="inlineStr">
        <is>
          <t xml:space="preserve">The following table provides the estimated fair values of the remaining financial instruments: As of March 31, 2021 As of December 31, 2020 (in thousands) Carrying Value Fair Value Carrying Value Fair Value Financial Instruments: Highview Investment $ 552 $ 552 $ 552 $ 552 Highview Obligation $ 231 $ 231 $ 228 $ 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alculations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Accounting Policies [Abstract]</t>
        </is>
      </c>
    </row>
    <row r="4">
      <c r="A4" s="4" t="inlineStr">
        <is>
          <t>Net income (loss)</t>
        </is>
      </c>
      <c r="B4" s="6" t="n">
        <v>13737</v>
      </c>
      <c r="C4" s="6" t="n">
        <v>-1893</v>
      </c>
    </row>
    <row r="5">
      <c r="A5" s="4" t="inlineStr">
        <is>
          <t>Less: Dividends and undistributed income (loss) allocated to participating securities</t>
        </is>
      </c>
      <c r="B5" s="5" t="n">
        <v>0</v>
      </c>
      <c r="C5" s="5" t="n">
        <v>-2</v>
      </c>
    </row>
    <row r="6">
      <c r="A6" s="4" t="inlineStr">
        <is>
          <t>Income (loss) attributable to common stockholders</t>
        </is>
      </c>
      <c r="B6" s="6" t="n">
        <v>13737</v>
      </c>
      <c r="C6" s="6" t="n">
        <v>-1891</v>
      </c>
    </row>
    <row r="7">
      <c r="A7" s="4" t="inlineStr">
        <is>
          <t>Basic weighted-average common shares outstanding (in shares)</t>
        </is>
      </c>
      <c r="B7" s="5" t="n">
        <v>18166</v>
      </c>
      <c r="C7" s="5" t="n">
        <v>17932</v>
      </c>
    </row>
    <row r="8">
      <c r="A8" s="4" t="inlineStr">
        <is>
          <t>Add: dilutive effect of equity instruments (in shares)</t>
        </is>
      </c>
      <c r="B8" s="5" t="n">
        <v>108</v>
      </c>
      <c r="C8" s="5" t="n">
        <v>0</v>
      </c>
    </row>
    <row r="9">
      <c r="A9" s="4" t="inlineStr">
        <is>
          <t>Diluted weighted-average shares outstanding (in shares)</t>
        </is>
      </c>
      <c r="B9" s="5" t="n">
        <v>18274</v>
      </c>
      <c r="C9" s="5" t="n">
        <v>17932</v>
      </c>
    </row>
    <row r="10">
      <c r="A10" s="4" t="inlineStr">
        <is>
          <t>Earnings (loss) per share - basic (in dollars per share)</t>
        </is>
      </c>
      <c r="B10" s="8" t="n">
        <v>0.76</v>
      </c>
      <c r="C10" s="8" t="n">
        <v>-0.11</v>
      </c>
    </row>
    <row r="11">
      <c r="A11" s="4" t="inlineStr">
        <is>
          <t>Earnings (loss) per share - diluted (in dollars per share)</t>
        </is>
      </c>
      <c r="B11" s="8" t="n">
        <v>0.75</v>
      </c>
      <c r="C11" s="8" t="n">
        <v>-0.11</v>
      </c>
    </row>
    <row r="12">
      <c r="A12" s="4" t="inlineStr">
        <is>
          <t>Restricted Stock and Employee Stock Options</t>
        </is>
      </c>
    </row>
    <row r="13">
      <c r="A13" s="3" t="inlineStr">
        <is>
          <t>Share-based Compensation Arrangement by Share-based Payment Award [Line Items]</t>
        </is>
      </c>
    </row>
    <row r="14">
      <c r="A14" s="4" t="inlineStr">
        <is>
          <t>Total shares excluded from diluted shares outstanding (in shares)</t>
        </is>
      </c>
      <c r="B14" s="5" t="n">
        <v>100</v>
      </c>
      <c r="C14" s="5" t="n">
        <v>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1097</v>
      </c>
      <c r="C4" s="6" t="n">
        <v>12263</v>
      </c>
    </row>
    <row r="5">
      <c r="A5" s="3" t="inlineStr">
        <is>
          <t>Operating expenses:</t>
        </is>
      </c>
    </row>
    <row r="6">
      <c r="A6" s="4" t="inlineStr">
        <is>
          <t>Payroll and benefits</t>
        </is>
      </c>
      <c r="B6" s="5" t="n">
        <v>2469</v>
      </c>
      <c r="C6" s="5" t="n">
        <v>2742</v>
      </c>
    </row>
    <row r="7">
      <c r="A7" s="4" t="inlineStr">
        <is>
          <t>Legal and professional fees</t>
        </is>
      </c>
      <c r="B7" s="5" t="n">
        <v>1803</v>
      </c>
      <c r="C7" s="5" t="n">
        <v>2043</v>
      </c>
    </row>
    <row r="8">
      <c r="A8" s="4" t="inlineStr">
        <is>
          <t>General and administrative</t>
        </is>
      </c>
      <c r="B8" s="5" t="n">
        <v>1915</v>
      </c>
      <c r="C8" s="5" t="n">
        <v>2331</v>
      </c>
    </row>
    <row r="9">
      <c r="A9" s="4" t="inlineStr">
        <is>
          <t>Depreciation, amortization, depletion and accretion</t>
        </is>
      </c>
      <c r="B9" s="5" t="n">
        <v>2106</v>
      </c>
      <c r="C9" s="5" t="n">
        <v>2297</v>
      </c>
    </row>
    <row r="10">
      <c r="A10" s="4" t="inlineStr">
        <is>
          <t>Total operating expenses</t>
        </is>
      </c>
      <c r="B10" s="5" t="n">
        <v>20767</v>
      </c>
      <c r="C10" s="5" t="n">
        <v>20904</v>
      </c>
    </row>
    <row r="11">
      <c r="A11" s="4" t="inlineStr">
        <is>
          <t>Operating income (loss)</t>
        </is>
      </c>
      <c r="B11" s="5" t="n">
        <v>330</v>
      </c>
      <c r="C11" s="5" t="n">
        <v>-8641</v>
      </c>
    </row>
    <row r="12">
      <c r="A12" s="3" t="inlineStr">
        <is>
          <t>Other income (expense):</t>
        </is>
      </c>
    </row>
    <row r="13">
      <c r="A13" s="4" t="inlineStr">
        <is>
          <t>Earnings from equity method investments</t>
        </is>
      </c>
      <c r="B13" s="5" t="n">
        <v>18312</v>
      </c>
      <c r="C13" s="5" t="n">
        <v>8273</v>
      </c>
    </row>
    <row r="14">
      <c r="A14" s="4" t="inlineStr">
        <is>
          <t>Interest expense</t>
        </is>
      </c>
      <c r="B14" s="5" t="n">
        <v>-837</v>
      </c>
      <c r="C14" s="5" t="n">
        <v>-1210</v>
      </c>
    </row>
    <row r="15">
      <c r="A15" s="4" t="inlineStr">
        <is>
          <t>Other</t>
        </is>
      </c>
      <c r="B15" s="5" t="n">
        <v>421</v>
      </c>
      <c r="C15" s="5" t="n">
        <v>43</v>
      </c>
    </row>
    <row r="16">
      <c r="A16" s="4" t="inlineStr">
        <is>
          <t>Total other income</t>
        </is>
      </c>
      <c r="B16" s="5" t="n">
        <v>17896</v>
      </c>
      <c r="C16" s="5" t="n">
        <v>7106</v>
      </c>
    </row>
    <row r="17">
      <c r="A17" s="4" t="inlineStr">
        <is>
          <t>Income (loss) before income tax expense</t>
        </is>
      </c>
      <c r="B17" s="5" t="n">
        <v>18226</v>
      </c>
      <c r="C17" s="5" t="n">
        <v>-1535</v>
      </c>
    </row>
    <row r="18">
      <c r="A18" s="4" t="inlineStr">
        <is>
          <t>Income tax expense</t>
        </is>
      </c>
      <c r="B18" s="5" t="n">
        <v>4489</v>
      </c>
      <c r="C18" s="5" t="n">
        <v>358</v>
      </c>
    </row>
    <row r="19">
      <c r="A19" s="4" t="inlineStr">
        <is>
          <t>Net income (loss)</t>
        </is>
      </c>
      <c r="B19" s="6" t="n">
        <v>13737</v>
      </c>
      <c r="C19" s="6" t="n">
        <v>-1893</v>
      </c>
    </row>
    <row r="20">
      <c r="A20" s="3" t="inlineStr">
        <is>
          <t>Earnings (loss) per common share (Note 1):</t>
        </is>
      </c>
    </row>
    <row r="21">
      <c r="A21" s="4" t="inlineStr">
        <is>
          <t>Basic (in dollars per share)</t>
        </is>
      </c>
      <c r="B21" s="8" t="n">
        <v>0.76</v>
      </c>
      <c r="C21" s="8" t="n">
        <v>-0.11</v>
      </c>
    </row>
    <row r="22">
      <c r="A22" s="4" t="inlineStr">
        <is>
          <t>Diluted (in dollars per share)</t>
        </is>
      </c>
      <c r="B22" s="8" t="n">
        <v>0.75</v>
      </c>
      <c r="C22" s="8" t="n">
        <v>-0.11</v>
      </c>
    </row>
    <row r="23">
      <c r="A23" s="3" t="inlineStr">
        <is>
          <t>Weighted-average number of common shares outstanding:</t>
        </is>
      </c>
    </row>
    <row r="24">
      <c r="A24" s="4" t="inlineStr">
        <is>
          <t>Basic (in shares)</t>
        </is>
      </c>
      <c r="B24" s="5" t="n">
        <v>18166</v>
      </c>
      <c r="C24" s="5" t="n">
        <v>17932</v>
      </c>
    </row>
    <row r="25">
      <c r="A25" s="4" t="inlineStr">
        <is>
          <t>Diluted (in shares)</t>
        </is>
      </c>
      <c r="B25" s="5" t="n">
        <v>18274</v>
      </c>
      <c r="C25" s="5" t="n">
        <v>17932</v>
      </c>
    </row>
    <row r="26">
      <c r="A26" s="4" t="inlineStr">
        <is>
          <t>Consumables</t>
        </is>
      </c>
    </row>
    <row r="27">
      <c r="A27" s="3" t="inlineStr">
        <is>
          <t>Revenues:</t>
        </is>
      </c>
    </row>
    <row r="28">
      <c r="A28" s="4" t="inlineStr">
        <is>
          <t>Total revenues</t>
        </is>
      </c>
      <c r="B28" s="6" t="n">
        <v>17031</v>
      </c>
      <c r="C28" s="6" t="n">
        <v>9217</v>
      </c>
    </row>
    <row r="29">
      <c r="A29" s="3" t="inlineStr">
        <is>
          <t>Operating expenses:</t>
        </is>
      </c>
    </row>
    <row r="30">
      <c r="A30" s="4" t="inlineStr">
        <is>
          <t>Consumables cost of revenue, exclusive of depreciation and amortization</t>
        </is>
      </c>
      <c r="B30" s="5" t="n">
        <v>12474</v>
      </c>
      <c r="C30" s="5" t="n">
        <v>11491</v>
      </c>
    </row>
    <row r="31">
      <c r="A31" s="4" t="inlineStr">
        <is>
          <t>License royalties, related party</t>
        </is>
      </c>
    </row>
    <row r="32">
      <c r="A32" s="3" t="inlineStr">
        <is>
          <t>Revenues:</t>
        </is>
      </c>
    </row>
    <row r="33">
      <c r="A33" s="4" t="inlineStr">
        <is>
          <t>Total revenues</t>
        </is>
      </c>
      <c r="B33" s="6" t="n">
        <v>4066</v>
      </c>
      <c r="C33" s="6" t="n">
        <v>3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9" customWidth="1" min="2" max="2"/>
  </cols>
  <sheetData>
    <row r="1">
      <c r="A1" s="1" t="inlineStr">
        <is>
          <t>Basis of Presentation - Additional Information (Details) - Tinuum Group, LLC</t>
        </is>
      </c>
      <c r="B1" s="2" t="inlineStr">
        <is>
          <t>Mar. 31, 2021debt_instrument</t>
        </is>
      </c>
    </row>
    <row r="2">
      <c r="A2" s="3" t="inlineStr">
        <is>
          <t>Concentration Risk [Line Items]</t>
        </is>
      </c>
    </row>
    <row r="3">
      <c r="A3" s="4" t="inlineStr">
        <is>
          <t>Number of instruments held</t>
        </is>
      </c>
      <c r="B3" s="5" t="n">
        <v>23</v>
      </c>
    </row>
    <row r="4">
      <c r="A4" s="4" t="inlineStr">
        <is>
          <t>Customer Concentration Risk</t>
        </is>
      </c>
    </row>
    <row r="5">
      <c r="A5" s="3" t="inlineStr">
        <is>
          <t>Concentration Risk [Line Items]</t>
        </is>
      </c>
    </row>
    <row r="6">
      <c r="A6" s="4" t="inlineStr">
        <is>
          <t>Number of instruments held</t>
        </is>
      </c>
      <c r="B6" s="5"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4" customWidth="1" min="2" max="2"/>
  </cols>
  <sheetData>
    <row r="1">
      <c r="A1" s="1" t="inlineStr">
        <is>
          <t>Customer Supply Agreement (Details)</t>
        </is>
      </c>
      <c r="B1" s="2" t="inlineStr">
        <is>
          <t>Sep. 30, 2020</t>
        </is>
      </c>
    </row>
    <row r="2">
      <c r="A2" s="3" t="inlineStr">
        <is>
          <t>Additional Term of Contract [Abstract]</t>
        </is>
      </c>
    </row>
    <row r="3">
      <c r="A3" s="4" t="inlineStr">
        <is>
          <t>Term of contract</t>
        </is>
      </c>
      <c r="B3" s="4" t="inlineStr">
        <is>
          <t>15 years</t>
        </is>
      </c>
    </row>
    <row r="4">
      <c r="A4" s="4" t="inlineStr">
        <is>
          <t>Additional term of contract</t>
        </is>
      </c>
      <c r="B4" s="4" t="inlineStr">
        <is>
          <t>10 years</t>
        </is>
      </c>
    </row>
    <row r="5">
      <c r="A5" s="4" t="inlineStr">
        <is>
          <t>Period of termination notice</t>
        </is>
      </c>
      <c r="B5"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Marshall Mine - Additional Information (Details) - USD ($) $ in Millions</t>
        </is>
      </c>
      <c r="B1" s="2" t="inlineStr">
        <is>
          <t>Sep. 30, 2020</t>
        </is>
      </c>
      <c r="C1" s="2" t="inlineStr">
        <is>
          <t>Mar. 31, 2021</t>
        </is>
      </c>
    </row>
    <row r="2">
      <c r="A2" s="3" t="inlineStr">
        <is>
          <t>Business Acquisition [Line Items]</t>
        </is>
      </c>
    </row>
    <row r="3">
      <c r="A3" s="4" t="inlineStr">
        <is>
          <t>Reclamation reimbursements</t>
        </is>
      </c>
      <c r="B3" s="9" t="n">
        <v>10.2</v>
      </c>
    </row>
    <row r="4">
      <c r="A4" s="4" t="inlineStr">
        <is>
          <t>Term of contract</t>
        </is>
      </c>
      <c r="B4" s="4" t="inlineStr">
        <is>
          <t>15 years</t>
        </is>
      </c>
    </row>
    <row r="5">
      <c r="A5" s="4" t="inlineStr">
        <is>
          <t>Marshall Mine</t>
        </is>
      </c>
    </row>
    <row r="6">
      <c r="A6" s="3" t="inlineStr">
        <is>
          <t>Business Acquisition [Line Items]</t>
        </is>
      </c>
    </row>
    <row r="7">
      <c r="A7" s="4" t="inlineStr">
        <is>
          <t>Membership interest</t>
        </is>
      </c>
      <c r="C7" s="4" t="inlineStr">
        <is>
          <t>100.00%</t>
        </is>
      </c>
    </row>
    <row r="8">
      <c r="A8" s="4" t="inlineStr">
        <is>
          <t>Capped cost</t>
        </is>
      </c>
      <c r="B8" s="9" t="n">
        <v>19.7</v>
      </c>
    </row>
    <row r="9">
      <c r="A9" s="4" t="inlineStr">
        <is>
          <t>Direct cost</t>
        </is>
      </c>
      <c r="B9" s="9" t="n">
        <v>3.6</v>
      </c>
    </row>
    <row r="10">
      <c r="A10" s="4" t="inlineStr">
        <is>
          <t>Estimated reclamation period</t>
        </is>
      </c>
      <c r="B10" s="4" t="inlineStr">
        <is>
          <t>10 years</t>
        </is>
      </c>
    </row>
    <row r="11">
      <c r="A11" s="4" t="inlineStr">
        <is>
          <t>Term of contract</t>
        </is>
      </c>
      <c r="B11" s="4" t="inlineStr">
        <is>
          <t>15 years</t>
        </is>
      </c>
    </row>
    <row r="12">
      <c r="A12" s="4" t="inlineStr">
        <is>
          <t>Marshall Mine | Cabot</t>
        </is>
      </c>
    </row>
    <row r="13">
      <c r="A13" s="3" t="inlineStr">
        <is>
          <t>Business Acquisition [Line Items]</t>
        </is>
      </c>
    </row>
    <row r="14">
      <c r="A14" s="4" t="inlineStr">
        <is>
          <t>Reclamation reimbursements</t>
        </is>
      </c>
      <c r="B14" s="9" t="n">
        <v>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Marshall Mine - Allocation (Details) - Marshall Mine - USD ($) $ in Thousands</t>
        </is>
      </c>
      <c r="B1" s="2" t="inlineStr">
        <is>
          <t>Sep. 30, 2020</t>
        </is>
      </c>
      <c r="C1" s="2" t="inlineStr">
        <is>
          <t>Dec. 31, 2020</t>
        </is>
      </c>
    </row>
    <row r="2">
      <c r="A2" s="3" t="inlineStr">
        <is>
          <t>Assets acquired:</t>
        </is>
      </c>
    </row>
    <row r="3">
      <c r="A3" s="4" t="inlineStr">
        <is>
          <t>Receivables</t>
        </is>
      </c>
      <c r="B3" s="6" t="n">
        <v>0</v>
      </c>
      <c r="C3" s="6" t="n">
        <v>513</v>
      </c>
    </row>
    <row r="4">
      <c r="A4" s="4" t="inlineStr">
        <is>
          <t>Property, plant and equipment</t>
        </is>
      </c>
      <c r="B4" s="5" t="n">
        <v>3863</v>
      </c>
      <c r="C4" s="5" t="n">
        <v>3863</v>
      </c>
    </row>
    <row r="5">
      <c r="A5" s="4" t="inlineStr">
        <is>
          <t>Spare parts</t>
        </is>
      </c>
      <c r="B5" s="5" t="n">
        <v>100</v>
      </c>
      <c r="C5" s="5" t="n">
        <v>100</v>
      </c>
    </row>
    <row r="6">
      <c r="A6" s="3" t="inlineStr">
        <is>
          <t>Liabilities assumed:</t>
        </is>
      </c>
    </row>
    <row r="7">
      <c r="A7" s="4" t="inlineStr">
        <is>
          <t>Accounts payable and accrued expenses</t>
        </is>
      </c>
      <c r="B7" s="5" t="n">
        <v>-673</v>
      </c>
      <c r="C7" s="5" t="n">
        <v>-513</v>
      </c>
    </row>
    <row r="8">
      <c r="A8" s="4" t="inlineStr">
        <is>
          <t>Asset retirement obligation</t>
        </is>
      </c>
      <c r="B8" s="5" t="n">
        <v>-21328</v>
      </c>
      <c r="C8" s="5" t="n">
        <v>-21328</v>
      </c>
    </row>
    <row r="9">
      <c r="A9" s="4" t="inlineStr">
        <is>
          <t>Net assets acquired and liabilities assumed from Marshall Mine acquisition</t>
        </is>
      </c>
      <c r="B9" s="5" t="n">
        <v>-18038</v>
      </c>
      <c r="C9" s="5" t="n">
        <v>-17365</v>
      </c>
    </row>
    <row r="10">
      <c r="A10" s="4" t="inlineStr">
        <is>
          <t>Cabot receivable</t>
        </is>
      </c>
      <c r="B10" s="5" t="n">
        <v>9749</v>
      </c>
      <c r="C10" s="5" t="n">
        <v>9749</v>
      </c>
    </row>
    <row r="11">
      <c r="A11" s="4" t="inlineStr">
        <is>
          <t>Upfront Customer Consideration</t>
        </is>
      </c>
      <c r="B11" s="6" t="n">
        <v>8289</v>
      </c>
      <c r="C11" s="5" t="n">
        <v>7616</v>
      </c>
    </row>
    <row r="12">
      <c r="A12" s="3" t="inlineStr">
        <is>
          <t>Adjustments</t>
        </is>
      </c>
    </row>
    <row r="13">
      <c r="A13" s="4" t="inlineStr">
        <is>
          <t>Receivables</t>
        </is>
      </c>
      <c r="C13" s="5" t="n">
        <v>513</v>
      </c>
    </row>
    <row r="14">
      <c r="A14" s="4" t="inlineStr">
        <is>
          <t>Property, plant and equipment</t>
        </is>
      </c>
      <c r="C14" s="5" t="n">
        <v>0</v>
      </c>
    </row>
    <row r="15">
      <c r="A15" s="4" t="inlineStr">
        <is>
          <t>Spare parts</t>
        </is>
      </c>
      <c r="C15" s="5" t="n">
        <v>0</v>
      </c>
    </row>
    <row r="16">
      <c r="A16" s="4" t="inlineStr">
        <is>
          <t>Accounts payable and accrued expenses</t>
        </is>
      </c>
      <c r="C16" s="5" t="n">
        <v>160</v>
      </c>
    </row>
    <row r="17">
      <c r="A17" s="4" t="inlineStr">
        <is>
          <t>Asset retirement obligation</t>
        </is>
      </c>
      <c r="C17" s="5" t="n">
        <v>0</v>
      </c>
    </row>
    <row r="18">
      <c r="A18" s="4" t="inlineStr">
        <is>
          <t>Net assets acquired and liabilities assumed from Marshall Mine acquisition</t>
        </is>
      </c>
      <c r="C18" s="5" t="n">
        <v>673</v>
      </c>
    </row>
    <row r="19">
      <c r="A19" s="4" t="inlineStr">
        <is>
          <t>Cabot receivable</t>
        </is>
      </c>
      <c r="C19" s="5" t="n">
        <v>0</v>
      </c>
    </row>
    <row r="20">
      <c r="A20" s="4" t="inlineStr">
        <is>
          <t>Upfront Customer Consideration</t>
        </is>
      </c>
      <c r="C20" s="6" t="n">
        <v>-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shall Mine Asset Retirement Obligation and Cabot Receivable - ARO and Cabot Receivable (Details) - USD ($)</t>
        </is>
      </c>
      <c r="B1" s="2" t="inlineStr">
        <is>
          <t>Sep. 30, 2020</t>
        </is>
      </c>
      <c r="C1" s="2" t="inlineStr">
        <is>
          <t>Mar. 31, 2021</t>
        </is>
      </c>
      <c r="D1" s="2" t="inlineStr">
        <is>
          <t>Dec. 31, 2020</t>
        </is>
      </c>
      <c r="E1" s="2" t="inlineStr">
        <is>
          <t>Dec. 31, 2019</t>
        </is>
      </c>
    </row>
    <row r="2">
      <c r="A2" s="3" t="inlineStr">
        <is>
          <t>Asset Retirement Obligation and related Long-Term Receivable [Abstract]</t>
        </is>
      </c>
    </row>
    <row r="3">
      <c r="A3" s="4" t="inlineStr">
        <is>
          <t>Reclamation costs</t>
        </is>
      </c>
      <c r="B3" s="6" t="n">
        <v>21300000</v>
      </c>
    </row>
    <row r="4">
      <c r="A4" s="4" t="inlineStr">
        <is>
          <t>Expected future cash flows</t>
        </is>
      </c>
      <c r="B4" s="5" t="n">
        <v>23700000</v>
      </c>
    </row>
    <row r="5">
      <c r="A5" s="4" t="inlineStr">
        <is>
          <t>Risk-free rate</t>
        </is>
      </c>
      <c r="C5" s="4" t="inlineStr">
        <is>
          <t>7.00%</t>
        </is>
      </c>
    </row>
    <row r="6">
      <c r="A6" s="4" t="inlineStr">
        <is>
          <t>Long-term receivable</t>
        </is>
      </c>
      <c r="C6" s="6" t="n">
        <v>9700000</v>
      </c>
    </row>
    <row r="7">
      <c r="A7" s="4" t="inlineStr">
        <is>
          <t>Discount rate</t>
        </is>
      </c>
      <c r="C7" s="4" t="inlineStr">
        <is>
          <t>1.50%</t>
        </is>
      </c>
    </row>
    <row r="8">
      <c r="A8" s="4" t="inlineStr">
        <is>
          <t>Effect of discounting</t>
        </is>
      </c>
      <c r="C8" s="6" t="n">
        <v>500000</v>
      </c>
    </row>
    <row r="9">
      <c r="A9" s="4" t="inlineStr">
        <is>
          <t>Reclamation reimbursements</t>
        </is>
      </c>
      <c r="B9" s="6" t="n">
        <v>10200000</v>
      </c>
    </row>
    <row r="10">
      <c r="A10" s="4" t="inlineStr">
        <is>
          <t>Allowance for credit losses</t>
        </is>
      </c>
      <c r="C10" s="5" t="n">
        <v>0</v>
      </c>
      <c r="D10" s="6" t="n">
        <v>0</v>
      </c>
    </row>
    <row r="11">
      <c r="A11" s="3" t="inlineStr">
        <is>
          <t>Property, Plant and Equipment [Line Items]</t>
        </is>
      </c>
    </row>
    <row r="12">
      <c r="A12" s="4" t="inlineStr">
        <is>
          <t>Asset retirement obligation</t>
        </is>
      </c>
      <c r="C12" s="5" t="n">
        <v>19499000</v>
      </c>
      <c r="D12" s="5" t="n">
        <v>21447000</v>
      </c>
      <c r="E12" s="6" t="n">
        <v>2721000</v>
      </c>
    </row>
    <row r="13">
      <c r="A13" s="4" t="inlineStr">
        <is>
          <t>Marshall Mine</t>
        </is>
      </c>
    </row>
    <row r="14">
      <c r="A14" s="3" t="inlineStr">
        <is>
          <t>Property, Plant and Equipment [Line Items]</t>
        </is>
      </c>
    </row>
    <row r="15">
      <c r="A15" s="4" t="inlineStr">
        <is>
          <t>Asset retirement obligation</t>
        </is>
      </c>
      <c r="C15" s="6" t="n">
        <v>16100000</v>
      </c>
      <c r="D15" s="6" t="n">
        <v>21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shall Mine Asset Retirement Obligation and Cabot Receivable - Bonds (Details) - USD ($) $ in Thousands</t>
        </is>
      </c>
      <c r="B1" s="2" t="inlineStr">
        <is>
          <t>Mar. 31, 2021</t>
        </is>
      </c>
      <c r="C1" s="2" t="inlineStr">
        <is>
          <t>Dec. 31, 2020</t>
        </is>
      </c>
    </row>
    <row r="2">
      <c r="A2" s="3" t="inlineStr">
        <is>
          <t>Asset Retirement Obligation and related Long-Term Receivable [Abstract]</t>
        </is>
      </c>
    </row>
    <row r="3">
      <c r="A3" s="4" t="inlineStr">
        <is>
          <t>Surety bond amount</t>
        </is>
      </c>
      <c r="B3" s="6" t="n">
        <v>30000</v>
      </c>
    </row>
    <row r="4">
      <c r="A4" s="4" t="inlineStr">
        <is>
          <t>Restricted cash, long-term</t>
        </is>
      </c>
      <c r="B4" s="6" t="n">
        <v>10000</v>
      </c>
      <c r="C4"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VID-19 (Details) - USD ($) $ in Millions</t>
        </is>
      </c>
      <c r="B1" s="2" t="inlineStr">
        <is>
          <t>3 Months Ended</t>
        </is>
      </c>
    </row>
    <row r="2">
      <c r="B2" s="2" t="inlineStr">
        <is>
          <t>Mar. 31, 2021</t>
        </is>
      </c>
      <c r="C2" s="2" t="inlineStr">
        <is>
          <t>Apr. 20, 2020</t>
        </is>
      </c>
    </row>
    <row r="3">
      <c r="A3" s="3" t="inlineStr">
        <is>
          <t>CARES Act, Grant Income [Abstract]</t>
        </is>
      </c>
    </row>
    <row r="4">
      <c r="A4" s="4" t="inlineStr">
        <is>
          <t>Payroll tax payments deferred under the CARES Act</t>
        </is>
      </c>
      <c r="B4" s="9" t="n">
        <v>0.4</v>
      </c>
    </row>
    <row r="5">
      <c r="A5" s="3" t="inlineStr">
        <is>
          <t>Debt Instrument [Line Items]</t>
        </is>
      </c>
    </row>
    <row r="6">
      <c r="A6" s="4" t="inlineStr">
        <is>
          <t>Payroll tax payments deferred under the CARES Act</t>
        </is>
      </c>
      <c r="B6" s="9" t="n">
        <v>0.4</v>
      </c>
    </row>
    <row r="7">
      <c r="A7" s="4" t="inlineStr">
        <is>
          <t>Promissory Note | PPP Loan</t>
        </is>
      </c>
    </row>
    <row r="8">
      <c r="A8" s="3" t="inlineStr">
        <is>
          <t>Debt Instrument [Line Items]</t>
        </is>
      </c>
    </row>
    <row r="9">
      <c r="A9" s="4" t="inlineStr">
        <is>
          <t>Face amount</t>
        </is>
      </c>
      <c r="C9" s="9" t="n">
        <v>3.3</v>
      </c>
    </row>
    <row r="10">
      <c r="A10" s="4" t="inlineStr">
        <is>
          <t>Interest rate, stated percentage</t>
        </is>
      </c>
      <c r="C10" s="4" t="inlineStr">
        <is>
          <t>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Method Investments - Narrative (Details) - USD ($)</t>
        </is>
      </c>
      <c r="B1" s="2" t="inlineStr">
        <is>
          <t>3 Months Ended</t>
        </is>
      </c>
    </row>
    <row r="2">
      <c r="B2" s="2" t="inlineStr">
        <is>
          <t>Mar. 31, 2021</t>
        </is>
      </c>
      <c r="C2" s="2" t="inlineStr">
        <is>
          <t>Mar. 31, 2020</t>
        </is>
      </c>
      <c r="D2" s="2" t="inlineStr">
        <is>
          <t>Dec. 31, 2020</t>
        </is>
      </c>
      <c r="E2" s="2" t="inlineStr">
        <is>
          <t>Sep. 30, 2020</t>
        </is>
      </c>
      <c r="F2" s="2" t="inlineStr">
        <is>
          <t>Dec. 31, 2019</t>
        </is>
      </c>
      <c r="G2" s="2" t="inlineStr">
        <is>
          <t>Sep. 30, 2019</t>
        </is>
      </c>
    </row>
    <row r="3">
      <c r="A3" s="3" t="inlineStr">
        <is>
          <t>Schedule of Equity Method Investments [Line Items]</t>
        </is>
      </c>
    </row>
    <row r="4">
      <c r="A4" s="4" t="inlineStr">
        <is>
          <t>Earnings from equity method investments</t>
        </is>
      </c>
      <c r="B4" s="6" t="n">
        <v>18312000</v>
      </c>
      <c r="C4" s="6" t="n">
        <v>8273000</v>
      </c>
    </row>
    <row r="5">
      <c r="A5" s="4" t="inlineStr">
        <is>
          <t>Equity method investments</t>
        </is>
      </c>
      <c r="B5" s="6" t="n">
        <v>2753000</v>
      </c>
      <c r="D5" s="6" t="n">
        <v>7692000</v>
      </c>
    </row>
    <row r="6">
      <c r="A6" s="4" t="inlineStr">
        <is>
          <t>Tinuum Group, LLC</t>
        </is>
      </c>
    </row>
    <row r="7">
      <c r="A7" s="3" t="inlineStr">
        <is>
          <t>Schedule of Equity Method Investments [Line Items]</t>
        </is>
      </c>
    </row>
    <row r="8">
      <c r="A8" s="4" t="inlineStr">
        <is>
          <t>Ownership interest, percent</t>
        </is>
      </c>
      <c r="B8" s="4" t="inlineStr">
        <is>
          <t>42.50%</t>
        </is>
      </c>
      <c r="D8" s="4" t="inlineStr">
        <is>
          <t>42.50%</t>
        </is>
      </c>
    </row>
    <row r="9">
      <c r="A9" s="4" t="inlineStr">
        <is>
          <t>Earnings from equity method investments</t>
        </is>
      </c>
      <c r="B9" s="6" t="n">
        <v>16362000</v>
      </c>
      <c r="C9" s="5" t="n">
        <v>6438000</v>
      </c>
    </row>
    <row r="10">
      <c r="A10" s="4" t="inlineStr">
        <is>
          <t>Equity method investments</t>
        </is>
      </c>
      <c r="B10" s="6" t="n">
        <v>0</v>
      </c>
      <c r="D10" s="6" t="n">
        <v>3387000</v>
      </c>
      <c r="E10" s="6" t="n">
        <v>0</v>
      </c>
      <c r="F10" s="6" t="n">
        <v>32280000</v>
      </c>
      <c r="G10" s="6" t="n">
        <v>24954000</v>
      </c>
    </row>
    <row r="11">
      <c r="A11" s="4" t="inlineStr">
        <is>
          <t>Tinuum Services, LLC</t>
        </is>
      </c>
    </row>
    <row r="12">
      <c r="A12" s="3" t="inlineStr">
        <is>
          <t>Schedule of Equity Method Investments [Line Items]</t>
        </is>
      </c>
    </row>
    <row r="13">
      <c r="A13" s="4" t="inlineStr">
        <is>
          <t>Ownership interest, percent</t>
        </is>
      </c>
      <c r="B13" s="4" t="inlineStr">
        <is>
          <t>50.00%</t>
        </is>
      </c>
    </row>
    <row r="14">
      <c r="A14" s="4" t="inlineStr">
        <is>
          <t>Earnings from equity method investments</t>
        </is>
      </c>
      <c r="B14" s="6" t="n">
        <v>1950000</v>
      </c>
      <c r="C14" s="5" t="n">
        <v>1838000</v>
      </c>
    </row>
    <row r="15">
      <c r="A15" s="4" t="inlineStr">
        <is>
          <t>Equity method investments</t>
        </is>
      </c>
      <c r="B15" s="6" t="n">
        <v>2690000</v>
      </c>
      <c r="D15" s="6" t="n">
        <v>4242000</v>
      </c>
    </row>
    <row r="16">
      <c r="A16" s="4" t="inlineStr">
        <is>
          <t>Percent of losses removed from net income, attributable to noncontrolling interest</t>
        </is>
      </c>
      <c r="B16" s="4" t="inlineStr">
        <is>
          <t>100.00%</t>
        </is>
      </c>
    </row>
    <row r="17">
      <c r="A17" s="4" t="inlineStr">
        <is>
          <t>Equity Method Investment | Tinuum Group, LLC</t>
        </is>
      </c>
    </row>
    <row r="18">
      <c r="A18" s="3" t="inlineStr">
        <is>
          <t>Schedule of Equity Method Investments [Line Items]</t>
        </is>
      </c>
    </row>
    <row r="19">
      <c r="A19" s="4" t="inlineStr">
        <is>
          <t>Loss attributable to noncontrolling interest</t>
        </is>
      </c>
      <c r="B19" s="6" t="n">
        <v>-35578000</v>
      </c>
      <c r="C19" s="5" t="n">
        <v>-19271000</v>
      </c>
    </row>
    <row r="20">
      <c r="A20" s="4" t="inlineStr">
        <is>
          <t>Equity Method Investment | Tinuum Services, LLC</t>
        </is>
      </c>
    </row>
    <row r="21">
      <c r="A21" s="3" t="inlineStr">
        <is>
          <t>Schedule of Equity Method Investments [Line Items]</t>
        </is>
      </c>
    </row>
    <row r="22">
      <c r="A22" s="4" t="inlineStr">
        <is>
          <t>Loss attributable to noncontrolling interest</t>
        </is>
      </c>
      <c r="B22" s="6" t="n">
        <v>-77215000</v>
      </c>
      <c r="C22" s="6" t="n">
        <v>-7197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 Results of Operations and Summary of Distributions (Details) - USD ($)</t>
        </is>
      </c>
      <c r="B1" s="2" t="inlineStr">
        <is>
          <t>3 Months Ended</t>
        </is>
      </c>
      <c r="D1" s="2" t="inlineStr">
        <is>
          <t>9 Months Ended</t>
        </is>
      </c>
    </row>
    <row r="2">
      <c r="B2" s="2" t="inlineStr">
        <is>
          <t>Mar. 31, 2021</t>
        </is>
      </c>
      <c r="C2" s="2" t="inlineStr">
        <is>
          <t>Mar. 31, 2020</t>
        </is>
      </c>
      <c r="D2" s="2" t="inlineStr">
        <is>
          <t>Sep. 30, 2020</t>
        </is>
      </c>
      <c r="E2" s="2" t="inlineStr">
        <is>
          <t>Sep. 30, 2019</t>
        </is>
      </c>
      <c r="F2" s="2" t="inlineStr">
        <is>
          <t>Dec. 31, 2020</t>
        </is>
      </c>
      <c r="G2" s="2" t="inlineStr">
        <is>
          <t>Dec. 31, 2019</t>
        </is>
      </c>
    </row>
    <row r="3">
      <c r="A3" s="3" t="inlineStr">
        <is>
          <t>Equity Method Investment, Financial Statement, Reported Amounts [Abstract]</t>
        </is>
      </c>
    </row>
    <row r="4">
      <c r="A4" s="4" t="inlineStr">
        <is>
          <t>Operating, selling, general and administrative expenses</t>
        </is>
      </c>
      <c r="B4" s="6" t="n">
        <v>20767000</v>
      </c>
      <c r="C4" s="6" t="n">
        <v>20904000</v>
      </c>
    </row>
    <row r="5">
      <c r="A5" s="4" t="inlineStr">
        <is>
          <t>Net income (loss)</t>
        </is>
      </c>
      <c r="B5" s="5" t="n">
        <v>13737000</v>
      </c>
      <c r="C5" s="5" t="n">
        <v>-1893000</v>
      </c>
    </row>
    <row r="6">
      <c r="A6" s="4" t="inlineStr">
        <is>
          <t>ADES equity earnings</t>
        </is>
      </c>
      <c r="B6" s="5" t="n">
        <v>18312000</v>
      </c>
      <c r="C6" s="5" t="n">
        <v>8273000</v>
      </c>
    </row>
    <row r="7">
      <c r="A7" s="4" t="inlineStr">
        <is>
          <t>Equity method investments</t>
        </is>
      </c>
      <c r="B7" s="5" t="n">
        <v>2753000</v>
      </c>
      <c r="F7" s="6" t="n">
        <v>7692000</v>
      </c>
    </row>
    <row r="8">
      <c r="A8" s="4" t="inlineStr">
        <is>
          <t>Distributions from equity method investees, return on investment</t>
        </is>
      </c>
      <c r="B8" s="5" t="n">
        <v>17644000</v>
      </c>
      <c r="C8" s="5" t="n">
        <v>17116000</v>
      </c>
    </row>
    <row r="9">
      <c r="A9" s="4" t="inlineStr">
        <is>
          <t>Distributions from equity method investees in excess of investment basis</t>
        </is>
      </c>
      <c r="B9" s="5" t="n">
        <v>5607000</v>
      </c>
      <c r="C9" s="5" t="n">
        <v>0</v>
      </c>
    </row>
    <row r="10">
      <c r="A10" s="4" t="inlineStr">
        <is>
          <t>Tinuum Group, LLC</t>
        </is>
      </c>
    </row>
    <row r="11">
      <c r="A11" s="3" t="inlineStr">
        <is>
          <t>Equity Method Investment, Financial Statement, Reported Amounts [Abstract]</t>
        </is>
      </c>
    </row>
    <row r="12">
      <c r="A12" s="4" t="inlineStr">
        <is>
          <t>ADES equity earnings</t>
        </is>
      </c>
      <c r="B12" s="5" t="n">
        <v>16362000</v>
      </c>
      <c r="C12" s="5" t="n">
        <v>6438000</v>
      </c>
    </row>
    <row r="13">
      <c r="A13" s="4" t="inlineStr">
        <is>
          <t>Equity method investments</t>
        </is>
      </c>
      <c r="B13" s="5" t="n">
        <v>0</v>
      </c>
      <c r="D13" s="6" t="n">
        <v>0</v>
      </c>
      <c r="E13" s="6" t="n">
        <v>24954000</v>
      </c>
      <c r="F13" s="5" t="n">
        <v>3387000</v>
      </c>
      <c r="G13" s="6" t="n">
        <v>32280000</v>
      </c>
    </row>
    <row r="14">
      <c r="A14" s="4" t="inlineStr">
        <is>
          <t>Distributions from equity method investees, return on investment</t>
        </is>
      </c>
      <c r="B14" s="5" t="n">
        <v>14142000</v>
      </c>
      <c r="C14" s="5" t="n">
        <v>13764000</v>
      </c>
    </row>
    <row r="15">
      <c r="A15" s="4" t="inlineStr">
        <is>
          <t>Distributions from equity method investees in excess of investment basis</t>
        </is>
      </c>
      <c r="B15" s="5" t="n">
        <v>5607000</v>
      </c>
      <c r="C15" s="5" t="n">
        <v>0</v>
      </c>
      <c r="D15" s="6" t="n">
        <v>19749000</v>
      </c>
      <c r="E15" s="6" t="n">
        <v>13764000</v>
      </c>
    </row>
    <row r="16">
      <c r="A16" s="4" t="inlineStr">
        <is>
          <t>Tinuum Services, LLC</t>
        </is>
      </c>
    </row>
    <row r="17">
      <c r="A17" s="3" t="inlineStr">
        <is>
          <t>Equity Method Investment, Financial Statement, Reported Amounts [Abstract]</t>
        </is>
      </c>
    </row>
    <row r="18">
      <c r="A18" s="4" t="inlineStr">
        <is>
          <t>ADES equity earnings</t>
        </is>
      </c>
      <c r="B18" s="5" t="n">
        <v>1950000</v>
      </c>
      <c r="C18" s="5" t="n">
        <v>1838000</v>
      </c>
    </row>
    <row r="19">
      <c r="A19" s="4" t="inlineStr">
        <is>
          <t>Equity method investments</t>
        </is>
      </c>
      <c r="B19" s="5" t="n">
        <v>2690000</v>
      </c>
      <c r="F19" s="5" t="n">
        <v>4242000</v>
      </c>
    </row>
    <row r="20">
      <c r="A20" s="4" t="inlineStr">
        <is>
          <t>Distributions from equity method investees, return on investment</t>
        </is>
      </c>
      <c r="B20" s="5" t="n">
        <v>3502000</v>
      </c>
      <c r="C20" s="5" t="n">
        <v>3352000</v>
      </c>
    </row>
    <row r="21">
      <c r="A21" s="4" t="inlineStr">
        <is>
          <t>Earnings (loss) from other</t>
        </is>
      </c>
    </row>
    <row r="22">
      <c r="A22" s="3" t="inlineStr">
        <is>
          <t>Equity Method Investment, Financial Statement, Reported Amounts [Abstract]</t>
        </is>
      </c>
    </row>
    <row r="23">
      <c r="A23" s="4" t="inlineStr">
        <is>
          <t>ADES equity earnings</t>
        </is>
      </c>
      <c r="B23" s="5" t="n">
        <v>0</v>
      </c>
      <c r="C23" s="5" t="n">
        <v>-3000</v>
      </c>
    </row>
    <row r="24">
      <c r="A24" s="4" t="inlineStr">
        <is>
          <t>Equity method investments</t>
        </is>
      </c>
      <c r="B24" s="5" t="n">
        <v>63000</v>
      </c>
      <c r="F24" s="6" t="n">
        <v>63000</v>
      </c>
    </row>
    <row r="25">
      <c r="A25" s="4" t="inlineStr">
        <is>
          <t>Equity Method Investment | Tinuum Group, LLC</t>
        </is>
      </c>
    </row>
    <row r="26">
      <c r="A26" s="3" t="inlineStr">
        <is>
          <t>Equity Method Investment, Financial Statement, Reported Amounts [Abstract]</t>
        </is>
      </c>
    </row>
    <row r="27">
      <c r="A27" s="4" t="inlineStr">
        <is>
          <t>Gross profit (loss)</t>
        </is>
      </c>
      <c r="B27" s="5" t="n">
        <v>2675000</v>
      </c>
      <c r="C27" s="5" t="n">
        <v>5010000</v>
      </c>
    </row>
    <row r="28">
      <c r="A28" s="4" t="inlineStr">
        <is>
          <t>Operating, selling, general and administrative expenses</t>
        </is>
      </c>
      <c r="B28" s="5" t="n">
        <v>13802000</v>
      </c>
      <c r="C28" s="5" t="n">
        <v>12776000</v>
      </c>
    </row>
    <row r="29">
      <c r="A29" s="4" t="inlineStr">
        <is>
          <t>Loss from operations</t>
        </is>
      </c>
      <c r="B29" s="5" t="n">
        <v>-11127000</v>
      </c>
      <c r="C29" s="5" t="n">
        <v>-7766000</v>
      </c>
    </row>
    <row r="30">
      <c r="A30" s="4" t="inlineStr">
        <is>
          <t>Other income (expenses), net</t>
        </is>
      </c>
      <c r="B30" s="5" t="n">
        <v>853000</v>
      </c>
      <c r="C30" s="5" t="n">
        <v>3643000</v>
      </c>
    </row>
    <row r="31">
      <c r="A31" s="4" t="inlineStr">
        <is>
          <t>Loss attributable to noncontrolling interest</t>
        </is>
      </c>
      <c r="B31" s="5" t="n">
        <v>35578000</v>
      </c>
      <c r="C31" s="5" t="n">
        <v>19271000</v>
      </c>
    </row>
    <row r="32">
      <c r="A32" s="4" t="inlineStr">
        <is>
          <t>Net income (loss)</t>
        </is>
      </c>
      <c r="B32" s="5" t="n">
        <v>25304000</v>
      </c>
      <c r="C32" s="5" t="n">
        <v>15148000</v>
      </c>
    </row>
    <row r="33">
      <c r="A33" s="4" t="inlineStr">
        <is>
          <t>Equity Method Investment | Tinuum Services, LLC</t>
        </is>
      </c>
    </row>
    <row r="34">
      <c r="A34" s="3" t="inlineStr">
        <is>
          <t>Equity Method Investment, Financial Statement, Reported Amounts [Abstract]</t>
        </is>
      </c>
    </row>
    <row r="35">
      <c r="A35" s="4" t="inlineStr">
        <is>
          <t>Gross profit (loss)</t>
        </is>
      </c>
      <c r="B35" s="5" t="n">
        <v>-18522000</v>
      </c>
      <c r="C35" s="5" t="n">
        <v>-22259000</v>
      </c>
    </row>
    <row r="36">
      <c r="A36" s="4" t="inlineStr">
        <is>
          <t>Operating, selling, general and administrative expenses</t>
        </is>
      </c>
      <c r="B36" s="5" t="n">
        <v>54366000</v>
      </c>
      <c r="C36" s="5" t="n">
        <v>45753000</v>
      </c>
    </row>
    <row r="37">
      <c r="A37" s="4" t="inlineStr">
        <is>
          <t>Loss from operations</t>
        </is>
      </c>
      <c r="B37" s="5" t="n">
        <v>-72888000</v>
      </c>
      <c r="C37" s="5" t="n">
        <v>-68012000</v>
      </c>
    </row>
    <row r="38">
      <c r="A38" s="4" t="inlineStr">
        <is>
          <t>Other income (expenses), net</t>
        </is>
      </c>
      <c r="B38" s="5" t="n">
        <v>-427000</v>
      </c>
      <c r="C38" s="5" t="n">
        <v>-285000</v>
      </c>
    </row>
    <row r="39">
      <c r="A39" s="4" t="inlineStr">
        <is>
          <t>Loss attributable to noncontrolling interest</t>
        </is>
      </c>
      <c r="B39" s="5" t="n">
        <v>77215000</v>
      </c>
      <c r="C39" s="5" t="n">
        <v>71972000</v>
      </c>
    </row>
    <row r="40">
      <c r="A40" s="4" t="inlineStr">
        <is>
          <t>Net income (loss)</t>
        </is>
      </c>
      <c r="B40" s="6" t="n">
        <v>3900000</v>
      </c>
      <c r="C40" s="6" t="n">
        <v>367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Rollforward of CCS Investment (Details) - USD ($)</t>
        </is>
      </c>
      <c r="B1" s="2" t="inlineStr">
        <is>
          <t>3 Months Ended</t>
        </is>
      </c>
      <c r="D1" s="2" t="inlineStr">
        <is>
          <t>9 Months Ended</t>
        </is>
      </c>
    </row>
    <row r="2">
      <c r="B2" s="2" t="inlineStr">
        <is>
          <t>Mar. 31, 2021</t>
        </is>
      </c>
      <c r="C2" s="2" t="inlineStr">
        <is>
          <t>Mar. 31, 2020</t>
        </is>
      </c>
      <c r="D2" s="2" t="inlineStr">
        <is>
          <t>Sep. 30, 2020</t>
        </is>
      </c>
      <c r="E2" s="2" t="inlineStr">
        <is>
          <t>Sep. 30, 2019</t>
        </is>
      </c>
    </row>
    <row r="3">
      <c r="A3" s="3" t="inlineStr">
        <is>
          <t>Equity Method Investments [Roll Forward]</t>
        </is>
      </c>
    </row>
    <row r="4">
      <c r="A4" s="4" t="inlineStr">
        <is>
          <t>Beginning balance</t>
        </is>
      </c>
      <c r="B4" s="6" t="n">
        <v>7692000</v>
      </c>
    </row>
    <row r="5">
      <c r="A5" s="4" t="inlineStr">
        <is>
          <t>Cash distributions from Tinuum Group</t>
        </is>
      </c>
      <c r="B5" s="5" t="n">
        <v>5607000</v>
      </c>
      <c r="C5" s="6" t="n">
        <v>0</v>
      </c>
    </row>
    <row r="6">
      <c r="A6" s="4" t="inlineStr">
        <is>
          <t>Total investment balance, equity earnings (loss) and cash distributions</t>
        </is>
      </c>
      <c r="B6" s="5" t="n">
        <v>2753000</v>
      </c>
    </row>
    <row r="7">
      <c r="A7" s="4" t="inlineStr">
        <is>
          <t>Tinuum Group, LLC</t>
        </is>
      </c>
    </row>
    <row r="8">
      <c r="A8" s="3" t="inlineStr">
        <is>
          <t>Equity Method Investments [Roll Forward]</t>
        </is>
      </c>
    </row>
    <row r="9">
      <c r="A9" s="4" t="inlineStr">
        <is>
          <t>Beginning balance</t>
        </is>
      </c>
      <c r="B9" s="5" t="n">
        <v>3387000</v>
      </c>
      <c r="C9" s="5" t="n">
        <v>32280000</v>
      </c>
      <c r="D9" s="6" t="n">
        <v>32280000</v>
      </c>
    </row>
    <row r="10">
      <c r="A10" s="4" t="inlineStr">
        <is>
          <t>ADES proportionate share of income from Tinuum Group</t>
        </is>
      </c>
      <c r="D10" s="5" t="n">
        <v>10755000</v>
      </c>
      <c r="E10" s="6" t="n">
        <v>6438000</v>
      </c>
    </row>
    <row r="11">
      <c r="A11" s="4" t="inlineStr">
        <is>
          <t>Cash distributions from Tinuum Group</t>
        </is>
      </c>
      <c r="B11" s="5" t="n">
        <v>5607000</v>
      </c>
      <c r="C11" s="5" t="n">
        <v>0</v>
      </c>
      <c r="D11" s="5" t="n">
        <v>19749000</v>
      </c>
      <c r="E11" s="5" t="n">
        <v>13764000</v>
      </c>
    </row>
    <row r="12">
      <c r="A12" s="4" t="inlineStr">
        <is>
          <t>Adjustment for current year cash distributions in excess of investment balance</t>
        </is>
      </c>
      <c r="D12" s="5" t="n">
        <v>5607000</v>
      </c>
    </row>
    <row r="13">
      <c r="A13" s="4" t="inlineStr">
        <is>
          <t>Total investment balance, equity earnings (loss) and cash distributions</t>
        </is>
      </c>
      <c r="B13" s="5" t="n">
        <v>0</v>
      </c>
      <c r="D13" s="5" t="n">
        <v>0</v>
      </c>
      <c r="E13" s="5" t="n">
        <v>24954000</v>
      </c>
    </row>
    <row r="14">
      <c r="A14" s="4" t="inlineStr">
        <is>
          <t>Tinuum Group, LLC | ADES equity earnings</t>
        </is>
      </c>
    </row>
    <row r="15">
      <c r="A15" s="3" t="inlineStr">
        <is>
          <t>Equity Method Investments [Roll Forward]</t>
        </is>
      </c>
    </row>
    <row r="16">
      <c r="A16" s="4" t="inlineStr">
        <is>
          <t>Beginning balance</t>
        </is>
      </c>
      <c r="B16" s="5" t="n">
        <v>0</v>
      </c>
      <c r="C16" s="5" t="n">
        <v>0</v>
      </c>
      <c r="D16" s="5" t="n">
        <v>0</v>
      </c>
    </row>
    <row r="17">
      <c r="A17" s="4" t="inlineStr">
        <is>
          <t>ADES proportionate share of income from Tinuum Group</t>
        </is>
      </c>
      <c r="D17" s="5" t="n">
        <v>10755000</v>
      </c>
      <c r="E17" s="5" t="n">
        <v>6438000</v>
      </c>
    </row>
    <row r="18">
      <c r="A18" s="4" t="inlineStr">
        <is>
          <t>Cash distributions from Tinuum Group</t>
        </is>
      </c>
      <c r="D18" s="4" t="inlineStr">
        <is>
          <t xml:space="preserve"> </t>
        </is>
      </c>
      <c r="E18" s="5" t="n">
        <v>0</v>
      </c>
    </row>
    <row r="19">
      <c r="A19" s="4" t="inlineStr">
        <is>
          <t>Adjustment for current year cash distributions in excess of investment balance</t>
        </is>
      </c>
      <c r="D19" s="5" t="n">
        <v>5607000</v>
      </c>
    </row>
    <row r="20">
      <c r="A20" s="4" t="inlineStr">
        <is>
          <t>Total investment balance, equity earnings (loss) and cash distributions</t>
        </is>
      </c>
      <c r="D20" s="5" t="n">
        <v>16362000</v>
      </c>
      <c r="E20" s="5" t="n">
        <v>6438000</v>
      </c>
    </row>
    <row r="21">
      <c r="A21" s="4" t="inlineStr">
        <is>
          <t>Tinuum Group, LLC | Cash distributions</t>
        </is>
      </c>
    </row>
    <row r="22">
      <c r="A22" s="3" t="inlineStr">
        <is>
          <t>Equity Method Investments [Roll Forward]</t>
        </is>
      </c>
    </row>
    <row r="23">
      <c r="A23" s="4" t="inlineStr">
        <is>
          <t>Beginning balance</t>
        </is>
      </c>
      <c r="B23" s="5" t="n">
        <v>0</v>
      </c>
      <c r="C23" s="6" t="n">
        <v>0</v>
      </c>
      <c r="D23" s="5" t="n">
        <v>0</v>
      </c>
    </row>
    <row r="24">
      <c r="A24" s="4" t="inlineStr">
        <is>
          <t>ADES proportionate share of income from Tinuum Group</t>
        </is>
      </c>
      <c r="D24" s="5" t="n">
        <v>0</v>
      </c>
      <c r="E24" s="5" t="n">
        <v>0</v>
      </c>
    </row>
    <row r="25">
      <c r="A25" s="4" t="inlineStr">
        <is>
          <t>Cash distributions from Tinuum Group</t>
        </is>
      </c>
      <c r="D25" s="5" t="n">
        <v>19749000</v>
      </c>
      <c r="E25" s="5" t="n">
        <v>13764000</v>
      </c>
    </row>
    <row r="26">
      <c r="A26" s="4" t="inlineStr">
        <is>
          <t>Adjustment for current year cash distributions in excess of investment balance</t>
        </is>
      </c>
      <c r="D26" s="5" t="n">
        <v>0</v>
      </c>
    </row>
    <row r="27">
      <c r="A27" s="4" t="inlineStr">
        <is>
          <t>Total investment balance, equity earnings (loss) and cash distributions</t>
        </is>
      </c>
      <c r="D27" s="5" t="n">
        <v>19749000</v>
      </c>
      <c r="E27" s="6" t="n">
        <v>13764000</v>
      </c>
    </row>
    <row r="28">
      <c r="A28" s="4" t="inlineStr">
        <is>
          <t>Tinuum Group, LLC | Memorandum Account: Cash distributions and equity loss in (excess) of investment balance</t>
        </is>
      </c>
    </row>
    <row r="29">
      <c r="A29" s="3" t="inlineStr">
        <is>
          <t>Equity Method Investments [Roll Forward]</t>
        </is>
      </c>
    </row>
    <row r="30">
      <c r="A30" s="4" t="inlineStr">
        <is>
          <t>Beginning balance</t>
        </is>
      </c>
      <c r="B30" s="6" t="n">
        <v>0</v>
      </c>
    </row>
    <row r="31">
      <c r="A31" s="4" t="inlineStr">
        <is>
          <t>ADES proportionate share of income from Tinuum Group</t>
        </is>
      </c>
      <c r="D31" s="5" t="n">
        <v>0</v>
      </c>
    </row>
    <row r="32">
      <c r="A32" s="4" t="inlineStr">
        <is>
          <t>Cash distributions from Tinuum Group</t>
        </is>
      </c>
      <c r="D32" s="5" t="n">
        <v>0</v>
      </c>
    </row>
    <row r="33">
      <c r="A33" s="4" t="inlineStr">
        <is>
          <t>Adjustment for current year cash distributions in excess of investment balance</t>
        </is>
      </c>
      <c r="D33" s="5" t="n">
        <v>-5607000</v>
      </c>
    </row>
    <row r="34">
      <c r="A34" s="4" t="inlineStr">
        <is>
          <t>Total investment balance, equity earnings (loss) and cash distributions</t>
        </is>
      </c>
      <c r="D34" s="6" t="n">
        <v>-560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19</t>
        </is>
      </c>
      <c r="C2" s="5" t="n">
        <v>22960157</v>
      </c>
      <c r="D2" s="5" t="n">
        <v>-4597533</v>
      </c>
    </row>
    <row r="3">
      <c r="A3" s="4" t="inlineStr">
        <is>
          <t>Beginning Balance at Dec. 31, 2019</t>
        </is>
      </c>
      <c r="B3" s="6" t="n">
        <v>108292</v>
      </c>
      <c r="C3" s="6" t="n">
        <v>23</v>
      </c>
      <c r="D3" s="6" t="n">
        <v>-47533</v>
      </c>
      <c r="E3" s="6" t="n">
        <v>98466</v>
      </c>
      <c r="F3" s="6" t="n">
        <v>57336</v>
      </c>
    </row>
    <row r="4">
      <c r="A4" s="3" t="inlineStr">
        <is>
          <t>Increase (Decrease) in Stockholders' Equity [Roll Forward]</t>
        </is>
      </c>
    </row>
    <row r="5">
      <c r="A5" s="4" t="inlineStr">
        <is>
          <t>Stock-based compensation (in shares)</t>
        </is>
      </c>
      <c r="C5" s="5" t="n">
        <v>218259</v>
      </c>
    </row>
    <row r="6">
      <c r="A6" s="4" t="inlineStr">
        <is>
          <t>Stock-based compensation</t>
        </is>
      </c>
      <c r="B6" s="5" t="n">
        <v>506</v>
      </c>
      <c r="E6" s="5" t="n">
        <v>506</v>
      </c>
    </row>
    <row r="7">
      <c r="A7" s="4" t="inlineStr">
        <is>
          <t>Repurchase of common shares to satisfy minimum tax withholdings (in shares)</t>
        </is>
      </c>
      <c r="C7" s="5" t="n">
        <v>-64198</v>
      </c>
    </row>
    <row r="8">
      <c r="A8" s="4" t="inlineStr">
        <is>
          <t>Repurchase of common shares to satisfy minimum tax withholdings</t>
        </is>
      </c>
      <c r="B8" s="5" t="n">
        <v>-376</v>
      </c>
      <c r="E8" s="5" t="n">
        <v>-376</v>
      </c>
    </row>
    <row r="9">
      <c r="A9" s="4" t="inlineStr">
        <is>
          <t>Cash dividends declared on common stock</t>
        </is>
      </c>
      <c r="B9" s="5" t="n">
        <v>-4590</v>
      </c>
      <c r="F9" s="5" t="n">
        <v>-4590</v>
      </c>
    </row>
    <row r="10">
      <c r="A10" s="4" t="inlineStr">
        <is>
          <t>Repurchase of common shares (in shares)</t>
        </is>
      </c>
      <c r="D10" s="5" t="n">
        <v>-20613</v>
      </c>
    </row>
    <row r="11">
      <c r="A11" s="4" t="inlineStr">
        <is>
          <t>Repurchase of common shares</t>
        </is>
      </c>
      <c r="B11" s="5" t="n">
        <v>-159</v>
      </c>
      <c r="D11" s="6" t="n">
        <v>-159</v>
      </c>
    </row>
    <row r="12">
      <c r="A12" s="4" t="inlineStr">
        <is>
          <t>Net income (loss)</t>
        </is>
      </c>
      <c r="B12" s="5" t="n">
        <v>-1893</v>
      </c>
      <c r="F12" s="5" t="n">
        <v>-1893</v>
      </c>
    </row>
    <row r="13">
      <c r="A13" s="4" t="inlineStr">
        <is>
          <t>Ending Balance (in shares) at Mar. 31, 2020</t>
        </is>
      </c>
      <c r="C13" s="5" t="n">
        <v>23114218</v>
      </c>
      <c r="D13" s="5" t="n">
        <v>-4618146</v>
      </c>
    </row>
    <row r="14">
      <c r="A14" s="4" t="inlineStr">
        <is>
          <t>Ending Balance at Mar. 31, 2020</t>
        </is>
      </c>
      <c r="B14" s="5" t="n">
        <v>101780</v>
      </c>
      <c r="C14" s="6" t="n">
        <v>23</v>
      </c>
      <c r="D14" s="6" t="n">
        <v>-47692</v>
      </c>
      <c r="E14" s="5" t="n">
        <v>98596</v>
      </c>
      <c r="F14" s="5" t="n">
        <v>50853</v>
      </c>
    </row>
    <row r="15">
      <c r="A15" s="4" t="inlineStr">
        <is>
          <t>Beginning Balance (in shares) at Dec. 31, 2020</t>
        </is>
      </c>
      <c r="C15" s="5" t="n">
        <v>23141284</v>
      </c>
      <c r="D15" s="5" t="n">
        <v>-4618146</v>
      </c>
    </row>
    <row r="16">
      <c r="A16" s="4" t="inlineStr">
        <is>
          <t>Beginning Balance at Dec. 31, 2020</t>
        </is>
      </c>
      <c r="B16" s="5" t="n">
        <v>85210</v>
      </c>
      <c r="C16" s="6" t="n">
        <v>23</v>
      </c>
      <c r="D16" s="6" t="n">
        <v>-47692</v>
      </c>
      <c r="E16" s="5" t="n">
        <v>100425</v>
      </c>
      <c r="F16" s="5" t="n">
        <v>32454</v>
      </c>
    </row>
    <row r="17">
      <c r="A17" s="3" t="inlineStr">
        <is>
          <t>Increase (Decrease) in Stockholders' Equity [Roll Forward]</t>
        </is>
      </c>
    </row>
    <row r="18">
      <c r="A18" s="4" t="inlineStr">
        <is>
          <t>Stock-based compensation (in shares)</t>
        </is>
      </c>
      <c r="C18" s="5" t="n">
        <v>381339</v>
      </c>
    </row>
    <row r="19">
      <c r="A19" s="4" t="inlineStr">
        <is>
          <t>Stock-based compensation</t>
        </is>
      </c>
      <c r="B19" s="5" t="n">
        <v>421</v>
      </c>
      <c r="E19" s="5" t="n">
        <v>421</v>
      </c>
    </row>
    <row r="20">
      <c r="A20" s="4" t="inlineStr">
        <is>
          <t>Repurchase of common shares to satisfy minimum tax withholdings (in shares)</t>
        </is>
      </c>
      <c r="C20" s="5" t="n">
        <v>-40975</v>
      </c>
    </row>
    <row r="21">
      <c r="A21" s="4" t="inlineStr">
        <is>
          <t>Repurchase of common shares to satisfy minimum tax withholdings</t>
        </is>
      </c>
      <c r="B21" s="5" t="n">
        <v>-216</v>
      </c>
      <c r="E21" s="5" t="n">
        <v>-216</v>
      </c>
    </row>
    <row r="22">
      <c r="A22" s="4" t="inlineStr">
        <is>
          <t>Net income (loss)</t>
        </is>
      </c>
      <c r="B22" s="5" t="n">
        <v>13737</v>
      </c>
      <c r="F22" s="5" t="n">
        <v>13737</v>
      </c>
    </row>
    <row r="23">
      <c r="A23" s="4" t="inlineStr">
        <is>
          <t>Ending Balance (in shares) at Mar. 31, 2021</t>
        </is>
      </c>
      <c r="C23" s="5" t="n">
        <v>23481648</v>
      </c>
      <c r="D23" s="5" t="n">
        <v>-4618146</v>
      </c>
    </row>
    <row r="24">
      <c r="A24" s="4" t="inlineStr">
        <is>
          <t>Ending Balance at Mar. 31, 2021</t>
        </is>
      </c>
      <c r="B24" s="6" t="n">
        <v>99152</v>
      </c>
      <c r="C24" s="6" t="n">
        <v>23</v>
      </c>
      <c r="D24" s="6" t="n">
        <v>-47692</v>
      </c>
      <c r="E24" s="6" t="n">
        <v>100630</v>
      </c>
      <c r="F24" s="6" t="n">
        <v>46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Disclosure [Abstract]</t>
        </is>
      </c>
    </row>
    <row r="3">
      <c r="A3" s="4" t="inlineStr">
        <is>
          <t>Product inventory, net</t>
        </is>
      </c>
      <c r="B3" s="6" t="n">
        <v>7185</v>
      </c>
      <c r="C3" s="6" t="n">
        <v>8361</v>
      </c>
    </row>
    <row r="4">
      <c r="A4" s="4" t="inlineStr">
        <is>
          <t>Raw material inventory</t>
        </is>
      </c>
      <c r="B4" s="5" t="n">
        <v>855</v>
      </c>
      <c r="C4" s="5" t="n">
        <v>1521</v>
      </c>
    </row>
    <row r="5">
      <c r="A5" s="4" t="inlineStr">
        <is>
          <t>Inventories</t>
        </is>
      </c>
      <c r="B5" s="6" t="n">
        <v>8040</v>
      </c>
      <c r="C5" s="6" t="n">
        <v>98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Schedule of Debt (Details) - USD ($) $ in Thousands</t>
        </is>
      </c>
      <c r="B1" s="2" t="inlineStr">
        <is>
          <t>Mar. 31, 2021</t>
        </is>
      </c>
      <c r="C1" s="2" t="inlineStr">
        <is>
          <t>Dec. 31, 2020</t>
        </is>
      </c>
      <c r="D1" s="2" t="inlineStr">
        <is>
          <t>Dec. 07, 2018</t>
        </is>
      </c>
    </row>
    <row r="2">
      <c r="A2" s="3" t="inlineStr">
        <is>
          <t>Debt Instrument [Line Items]</t>
        </is>
      </c>
    </row>
    <row r="3">
      <c r="A3" s="4" t="inlineStr">
        <is>
          <t>Finance lease obligations</t>
        </is>
      </c>
      <c r="B3" s="6" t="n">
        <v>5250</v>
      </c>
      <c r="C3" s="6" t="n">
        <v>5526</v>
      </c>
    </row>
    <row r="4">
      <c r="A4" s="4" t="inlineStr">
        <is>
          <t>PPP Loan</t>
        </is>
      </c>
      <c r="B4" s="5" t="n">
        <v>3305</v>
      </c>
      <c r="C4" s="5" t="n">
        <v>3305</v>
      </c>
    </row>
    <row r="5">
      <c r="A5" s="4" t="inlineStr">
        <is>
          <t>Long-term Debt</t>
        </is>
      </c>
      <c r="B5" s="5" t="n">
        <v>14200</v>
      </c>
      <c r="C5" s="5" t="n">
        <v>23886</v>
      </c>
    </row>
    <row r="6">
      <c r="A6" s="4" t="inlineStr">
        <is>
          <t>Less: Current maturities</t>
        </is>
      </c>
      <c r="B6" s="5" t="n">
        <v>-9913</v>
      </c>
      <c r="C6" s="5" t="n">
        <v>-18441</v>
      </c>
    </row>
    <row r="7">
      <c r="A7" s="4" t="inlineStr">
        <is>
          <t>Total long-term debt</t>
        </is>
      </c>
      <c r="B7" s="5" t="n">
        <v>4287</v>
      </c>
      <c r="C7" s="5" t="n">
        <v>5445</v>
      </c>
    </row>
    <row r="8">
      <c r="A8" s="4" t="inlineStr">
        <is>
          <t>Senior Term Loan due December 2021, net</t>
        </is>
      </c>
    </row>
    <row r="9">
      <c r="A9" s="3" t="inlineStr">
        <is>
          <t>Debt Instrument [Line Items]</t>
        </is>
      </c>
    </row>
    <row r="10">
      <c r="A10" s="4" t="inlineStr">
        <is>
          <t>Less: net unamortized debt issuance costs</t>
        </is>
      </c>
      <c r="B10" s="5" t="n">
        <v>-175</v>
      </c>
      <c r="C10" s="5" t="n">
        <v>-465</v>
      </c>
      <c r="D10" s="6" t="n">
        <v>-2000</v>
      </c>
    </row>
    <row r="11">
      <c r="A11" s="4" t="inlineStr">
        <is>
          <t>Less: net unamortized debt discount</t>
        </is>
      </c>
      <c r="B11" s="5" t="n">
        <v>-180</v>
      </c>
      <c r="C11" s="5" t="n">
        <v>-480</v>
      </c>
      <c r="D11" s="6" t="n">
        <v>-2100</v>
      </c>
    </row>
    <row r="12">
      <c r="A12" s="4" t="inlineStr">
        <is>
          <t>Senior Term Loan due December 2021, net</t>
        </is>
      </c>
      <c r="B12" s="5" t="n">
        <v>5645</v>
      </c>
      <c r="C12" s="5" t="n">
        <v>15055</v>
      </c>
    </row>
    <row r="13">
      <c r="A13" s="4" t="inlineStr">
        <is>
          <t>Senior Term Loan due December 2021, net | Senior Term Loan due December 2021, related party</t>
        </is>
      </c>
    </row>
    <row r="14">
      <c r="A14" s="3" t="inlineStr">
        <is>
          <t>Debt Instrument [Line Items]</t>
        </is>
      </c>
    </row>
    <row r="15">
      <c r="A15" s="4" t="inlineStr">
        <is>
          <t>Senior Term Loan due December 2021, related party</t>
        </is>
      </c>
      <c r="B15" s="6" t="n">
        <v>6000</v>
      </c>
      <c r="C15" s="6" t="n">
        <v>1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Debt Obligations - Senior Term Loan (Details)</t>
        </is>
      </c>
      <c r="B1" s="2" t="inlineStr">
        <is>
          <t>Dec. 07, 2018USD ($)</t>
        </is>
      </c>
      <c r="C1" s="2" t="inlineStr">
        <is>
          <t>Mar. 31, 2021USD ($)</t>
        </is>
      </c>
      <c r="D1" s="2" t="inlineStr">
        <is>
          <t>Dec. 31, 2020USD ($)</t>
        </is>
      </c>
      <c r="E1" s="2" t="inlineStr">
        <is>
          <t>Dec. 31, 2019USD ($)</t>
        </is>
      </c>
    </row>
    <row r="2">
      <c r="A2" s="4" t="inlineStr">
        <is>
          <t>Senior Term Loan</t>
        </is>
      </c>
    </row>
    <row r="3">
      <c r="A3" s="3" t="inlineStr">
        <is>
          <t>Debt Instrument [Line Items]</t>
        </is>
      </c>
    </row>
    <row r="4">
      <c r="A4" s="4" t="inlineStr">
        <is>
          <t>Less: net unamortized debt discount</t>
        </is>
      </c>
      <c r="B4" s="6" t="n">
        <v>2100000</v>
      </c>
      <c r="C4" s="6" t="n">
        <v>180000</v>
      </c>
      <c r="D4" s="6" t="n">
        <v>480000</v>
      </c>
    </row>
    <row r="5">
      <c r="A5" s="4" t="inlineStr">
        <is>
          <t>Debt issuance costs</t>
        </is>
      </c>
      <c r="B5" s="6" t="n">
        <v>2000000</v>
      </c>
      <c r="C5" s="6" t="n">
        <v>175000</v>
      </c>
      <c r="D5" s="6" t="n">
        <v>465000</v>
      </c>
    </row>
    <row r="6">
      <c r="A6" s="4" t="inlineStr">
        <is>
          <t>Interest rate, stated percentage</t>
        </is>
      </c>
      <c r="B6" s="4" t="inlineStr">
        <is>
          <t>4.75%</t>
        </is>
      </c>
    </row>
    <row r="7">
      <c r="A7" s="4" t="inlineStr">
        <is>
          <t>Minimum cash balance required</t>
        </is>
      </c>
      <c r="E7" s="6" t="n">
        <v>5000000</v>
      </c>
    </row>
    <row r="8">
      <c r="A8" s="4" t="inlineStr">
        <is>
          <t>Expected future net cash flows from refined coal business</t>
        </is>
      </c>
      <c r="C8" s="10" t="n">
        <v>1.75</v>
      </c>
    </row>
    <row r="9">
      <c r="A9" s="4" t="inlineStr">
        <is>
          <t>Maximum annual collective dividends and buybacks</t>
        </is>
      </c>
      <c r="C9" s="6" t="n">
        <v>30000000</v>
      </c>
    </row>
    <row r="10">
      <c r="A10" s="4" t="inlineStr">
        <is>
          <t>Minimum requirement from future net cash flows from refined coal business</t>
        </is>
      </c>
      <c r="C10" s="6" t="n">
        <v>100000000</v>
      </c>
    </row>
    <row r="11">
      <c r="A11" s="4" t="inlineStr">
        <is>
          <t>Senior Term Loan | Beginning on March 1, 2019</t>
        </is>
      </c>
    </row>
    <row r="12">
      <c r="A12" s="3" t="inlineStr">
        <is>
          <t>Debt Instrument [Line Items]</t>
        </is>
      </c>
    </row>
    <row r="13">
      <c r="A13" s="4" t="inlineStr">
        <is>
          <t>Periodic payment, principal</t>
        </is>
      </c>
      <c r="B13" s="6" t="n">
        <v>6000000</v>
      </c>
    </row>
    <row r="14">
      <c r="A14" s="4" t="inlineStr">
        <is>
          <t>Senior Term Loan | LIBOR</t>
        </is>
      </c>
    </row>
    <row r="15">
      <c r="A15" s="3" t="inlineStr">
        <is>
          <t>Debt Instrument [Line Items]</t>
        </is>
      </c>
    </row>
    <row r="16">
      <c r="A16" s="4" t="inlineStr">
        <is>
          <t>Basis spread on variable rate</t>
        </is>
      </c>
      <c r="B16" s="4" t="inlineStr">
        <is>
          <t>1.50%</t>
        </is>
      </c>
    </row>
    <row r="17">
      <c r="A17" s="4" t="inlineStr">
        <is>
          <t>ADA Carbon Solutions, LLC | Term Loan | Senior Term Loan</t>
        </is>
      </c>
    </row>
    <row r="18">
      <c r="A18" s="3" t="inlineStr">
        <is>
          <t>Debt Instrument [Line Items]</t>
        </is>
      </c>
    </row>
    <row r="19">
      <c r="A19" s="4" t="inlineStr">
        <is>
          <t>Proceeds from issuance of debt</t>
        </is>
      </c>
      <c r="B19" s="6" t="n">
        <v>70000000</v>
      </c>
    </row>
    <row r="20">
      <c r="A20" s="4" t="inlineStr">
        <is>
          <t>Senior Term Loan due December 2021, related party | Minimum</t>
        </is>
      </c>
    </row>
    <row r="21">
      <c r="A21" s="3" t="inlineStr">
        <is>
          <t>Debt Instrument [Line Items]</t>
        </is>
      </c>
    </row>
    <row r="22">
      <c r="A22" s="4" t="inlineStr">
        <is>
          <t>Percent of common stock owned</t>
        </is>
      </c>
      <c r="B22"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s>
  <sheetData>
    <row r="1">
      <c r="A1" s="1" t="inlineStr">
        <is>
          <t>Debt Obligations - Line of Credit (Details) - USD ($)</t>
        </is>
      </c>
      <c r="B1" s="2" t="inlineStr">
        <is>
          <t>Mar. 31, 2021</t>
        </is>
      </c>
      <c r="C1" s="2" t="inlineStr">
        <is>
          <t>Mar. 23, 2021</t>
        </is>
      </c>
      <c r="D1" s="2" t="inlineStr">
        <is>
          <t>Dec. 31, 2018</t>
        </is>
      </c>
      <c r="E1" s="2" t="inlineStr">
        <is>
          <t>Sep. 30, 2018</t>
        </is>
      </c>
      <c r="F1" s="2" t="inlineStr">
        <is>
          <t>Dec. 31, 2013</t>
        </is>
      </c>
    </row>
    <row r="2">
      <c r="A2" s="3" t="inlineStr">
        <is>
          <t>Debt Instrument [Line Items]</t>
        </is>
      </c>
    </row>
    <row r="3">
      <c r="A3" s="4" t="inlineStr">
        <is>
          <t>Line of credit facility, maximum borrowing capacity</t>
        </is>
      </c>
      <c r="D3" s="6" t="n">
        <v>5000000</v>
      </c>
      <c r="F3" s="6" t="n">
        <v>10000000</v>
      </c>
    </row>
    <row r="4">
      <c r="A4" s="4" t="inlineStr">
        <is>
          <t>Line of credit</t>
        </is>
      </c>
      <c r="B4" s="6" t="n">
        <v>0</v>
      </c>
    </row>
    <row r="5">
      <c r="A5" s="4" t="inlineStr">
        <is>
          <t>Senior Term Loan</t>
        </is>
      </c>
    </row>
    <row r="6">
      <c r="A6" s="3" t="inlineStr">
        <is>
          <t>Debt Instrument [Line Items]</t>
        </is>
      </c>
    </row>
    <row r="7">
      <c r="A7" s="4" t="inlineStr">
        <is>
          <t>Minimum cash balance required</t>
        </is>
      </c>
      <c r="C7" s="6" t="n">
        <v>6000000</v>
      </c>
      <c r="E7" s="6" t="n">
        <v>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1</t>
        </is>
      </c>
      <c r="C2" s="2" t="inlineStr">
        <is>
          <t>Mar. 31, 2020</t>
        </is>
      </c>
      <c r="D2" s="2" t="inlineStr">
        <is>
          <t>Dec. 31, 2020</t>
        </is>
      </c>
    </row>
    <row r="3">
      <c r="A3" s="3" t="inlineStr">
        <is>
          <t>Lessee, Lease, Description [Line Items]</t>
        </is>
      </c>
    </row>
    <row r="4">
      <c r="A4" s="4" t="inlineStr">
        <is>
          <t>Long-term lease liabilities</t>
        </is>
      </c>
      <c r="B4" s="6" t="n">
        <v>5250</v>
      </c>
      <c r="D4" s="6" t="n">
        <v>5526</v>
      </c>
    </row>
    <row r="5">
      <c r="A5" s="4" t="inlineStr">
        <is>
          <t>Operating lease, liability</t>
        </is>
      </c>
      <c r="B5" s="5" t="n">
        <v>5100</v>
      </c>
      <c r="D5" s="5" t="n">
        <v>3000</v>
      </c>
    </row>
    <row r="6">
      <c r="A6" s="4" t="inlineStr">
        <is>
          <t>Finance lease, right of use asset</t>
        </is>
      </c>
      <c r="B6" s="5" t="n">
        <v>2200</v>
      </c>
      <c r="D6" s="5" t="n">
        <v>2400</v>
      </c>
    </row>
    <row r="7">
      <c r="A7" s="4" t="inlineStr">
        <is>
          <t>Operating lease, right of use asset</t>
        </is>
      </c>
      <c r="B7" s="5" t="n">
        <v>4230</v>
      </c>
      <c r="D7" s="6" t="n">
        <v>1930</v>
      </c>
    </row>
    <row r="8">
      <c r="A8" s="4" t="inlineStr">
        <is>
          <t>Operating lease, expense</t>
        </is>
      </c>
      <c r="B8" s="5" t="n">
        <v>1000</v>
      </c>
      <c r="C8" s="6" t="n">
        <v>1200</v>
      </c>
    </row>
    <row r="9">
      <c r="A9" s="4" t="inlineStr">
        <is>
          <t>General and Administrative Expense</t>
        </is>
      </c>
    </row>
    <row r="10">
      <c r="A10" s="3" t="inlineStr">
        <is>
          <t>Lessee, Lease, Description [Line Items]</t>
        </is>
      </c>
    </row>
    <row r="11">
      <c r="A11" s="4" t="inlineStr">
        <is>
          <t>Operating lease, expense</t>
        </is>
      </c>
      <c r="B11" s="5" t="n">
        <v>100</v>
      </c>
      <c r="C11" s="5" t="n">
        <v>200</v>
      </c>
    </row>
    <row r="12">
      <c r="A12" s="4" t="inlineStr">
        <is>
          <t>Consumables</t>
        </is>
      </c>
    </row>
    <row r="13">
      <c r="A13" s="3" t="inlineStr">
        <is>
          <t>Lessee, Lease, Description [Line Items]</t>
        </is>
      </c>
    </row>
    <row r="14">
      <c r="A14" s="4" t="inlineStr">
        <is>
          <t>Operating lease, expense</t>
        </is>
      </c>
      <c r="B14" s="6" t="n">
        <v>900</v>
      </c>
      <c r="C14" s="6" t="n">
        <v>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Lease Liabilities (Details) - USD ($) $ in Thousands</t>
        </is>
      </c>
      <c r="B1" s="2" t="inlineStr">
        <is>
          <t>3 Months Ended</t>
        </is>
      </c>
    </row>
    <row r="2">
      <c r="B2" s="2" t="inlineStr">
        <is>
          <t>Mar. 31, 2021</t>
        </is>
      </c>
      <c r="C2" s="2" t="inlineStr">
        <is>
          <t>Mar. 31, 2020</t>
        </is>
      </c>
    </row>
    <row r="3">
      <c r="A3" s="3" t="inlineStr">
        <is>
          <t>Lease, cost</t>
        </is>
      </c>
    </row>
    <row r="4">
      <c r="A4" s="4" t="inlineStr">
        <is>
          <t>Amortization of right-of-use assets</t>
        </is>
      </c>
      <c r="B4" s="6" t="n">
        <v>174</v>
      </c>
      <c r="C4" s="6" t="n">
        <v>514</v>
      </c>
    </row>
    <row r="5">
      <c r="A5" s="4" t="inlineStr">
        <is>
          <t>Interest on lease liabilities</t>
        </is>
      </c>
      <c r="B5" s="5" t="n">
        <v>79</v>
      </c>
      <c r="C5" s="5" t="n">
        <v>94</v>
      </c>
    </row>
    <row r="6">
      <c r="A6" s="4" t="inlineStr">
        <is>
          <t>Operating lease cost</t>
        </is>
      </c>
      <c r="B6" s="5" t="n">
        <v>459</v>
      </c>
      <c r="C6" s="5" t="n">
        <v>853</v>
      </c>
    </row>
    <row r="7">
      <c r="A7" s="4" t="inlineStr">
        <is>
          <t>Short-term lease cost</t>
        </is>
      </c>
      <c r="B7" s="5" t="n">
        <v>567</v>
      </c>
      <c r="C7" s="5" t="n">
        <v>282</v>
      </c>
    </row>
    <row r="8">
      <c r="A8" s="4" t="inlineStr">
        <is>
          <t>Variable lease cost</t>
        </is>
      </c>
      <c r="B8" s="5" t="n">
        <v>9</v>
      </c>
      <c r="C8" s="5" t="n">
        <v>93</v>
      </c>
    </row>
    <row r="9">
      <c r="A9" s="4" t="inlineStr">
        <is>
          <t>Total lease cost</t>
        </is>
      </c>
      <c r="B9" s="5" t="n">
        <v>1288</v>
      </c>
      <c r="C9" s="5" t="n">
        <v>1836</v>
      </c>
    </row>
    <row r="10">
      <c r="A10" s="4" t="inlineStr">
        <is>
          <t>Operating cash flows from finance leases</t>
        </is>
      </c>
      <c r="B10" s="5" t="n">
        <v>79</v>
      </c>
      <c r="C10" s="5" t="n">
        <v>94</v>
      </c>
    </row>
    <row r="11">
      <c r="A11" s="4" t="inlineStr">
        <is>
          <t>Operating cash flows from operating leases</t>
        </is>
      </c>
      <c r="B11" s="5" t="n">
        <v>575</v>
      </c>
      <c r="C11" s="5" t="n">
        <v>634</v>
      </c>
    </row>
    <row r="12">
      <c r="A12" s="4" t="inlineStr">
        <is>
          <t>Financing cash flows from finance leases</t>
        </is>
      </c>
      <c r="B12" s="5" t="n">
        <v>315</v>
      </c>
      <c r="C12" s="5" t="n">
        <v>340</v>
      </c>
    </row>
    <row r="13">
      <c r="A13" s="4" t="inlineStr">
        <is>
          <t>Right-of-use assets obtained in exchange for new finance lease liabilities</t>
        </is>
      </c>
      <c r="B13" s="5" t="n">
        <v>0</v>
      </c>
      <c r="C13" s="5" t="n">
        <v>0</v>
      </c>
    </row>
    <row r="14">
      <c r="A14" s="4" t="inlineStr">
        <is>
          <t>Right-of-use assets obtained in exchange for new operating lease liabilities</t>
        </is>
      </c>
      <c r="B14" s="6" t="n">
        <v>2679</v>
      </c>
      <c r="C14" s="6" t="n">
        <v>60</v>
      </c>
    </row>
    <row r="15">
      <c r="A15" s="4" t="inlineStr">
        <is>
          <t>Weighted-average remaining lease term - finance leases</t>
        </is>
      </c>
      <c r="B15" s="4" t="inlineStr">
        <is>
          <t>3 years 3 months 18 days</t>
        </is>
      </c>
      <c r="C15" s="4" t="inlineStr">
        <is>
          <t>4 years 1 month 6 days</t>
        </is>
      </c>
    </row>
    <row r="16">
      <c r="A16" s="4" t="inlineStr">
        <is>
          <t>Weighted-average remaining lease term - operating leases</t>
        </is>
      </c>
      <c r="B16" s="4" t="inlineStr">
        <is>
          <t>1 year 7 months 6 days</t>
        </is>
      </c>
      <c r="C16" s="4" t="inlineStr">
        <is>
          <t>2 years 3 months 18 days</t>
        </is>
      </c>
    </row>
    <row r="17">
      <c r="A17" s="4" t="inlineStr">
        <is>
          <t>Weighted-average discount rate - finance leases</t>
        </is>
      </c>
      <c r="B17" s="4" t="inlineStr">
        <is>
          <t>6.18%</t>
        </is>
      </c>
      <c r="C17" s="4" t="inlineStr">
        <is>
          <t>6.08%</t>
        </is>
      </c>
    </row>
    <row r="18">
      <c r="A18" s="4" t="inlineStr">
        <is>
          <t>Weighted-average discount rate - operating leases</t>
        </is>
      </c>
      <c r="B18" s="4" t="inlineStr">
        <is>
          <t>8.46%</t>
        </is>
      </c>
      <c r="C18" s="4" t="inlineStr">
        <is>
          <t>8.5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60" customWidth="1" min="2" max="2"/>
    <col width="21" customWidth="1" min="3" max="3"/>
  </cols>
  <sheetData>
    <row r="1">
      <c r="A1" s="1" t="inlineStr">
        <is>
          <t>Revenues - Narrative (Details)</t>
        </is>
      </c>
      <c r="B1" s="2" t="inlineStr">
        <is>
          <t>3 Months Ended</t>
        </is>
      </c>
    </row>
    <row r="2">
      <c r="B2" s="2" t="inlineStr">
        <is>
          <t>Mar. 31, 2021USD ($)segment</t>
        </is>
      </c>
      <c r="C2" s="2" t="inlineStr">
        <is>
          <t>Mar. 31, 2020USD ($)</t>
        </is>
      </c>
    </row>
    <row r="3">
      <c r="A3" s="3" t="inlineStr">
        <is>
          <t>Revenue from Contract with Customer [Abstract]</t>
        </is>
      </c>
    </row>
    <row r="4">
      <c r="A4" s="4" t="inlineStr">
        <is>
          <t>Collection terms</t>
        </is>
      </c>
      <c r="B4" s="4" t="inlineStr">
        <is>
          <t>Credit terms are generally net 30 from the date of invoice.</t>
        </is>
      </c>
    </row>
    <row r="5">
      <c r="A5" s="4" t="inlineStr">
        <is>
          <t>Provision for debt expense | $</t>
        </is>
      </c>
      <c r="B5" s="6" t="n">
        <v>0</v>
      </c>
      <c r="C5" s="6" t="n">
        <v>0</v>
      </c>
    </row>
    <row r="6">
      <c r="A6" s="4" t="inlineStr">
        <is>
          <t>Number of operating segments | segment</t>
        </is>
      </c>
      <c r="B6"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Trade Receivables (Details) - USD ($) $ in Thousands</t>
        </is>
      </c>
      <c r="B1" s="2" t="inlineStr">
        <is>
          <t>Mar. 31, 2021</t>
        </is>
      </c>
      <c r="C1" s="2" t="inlineStr">
        <is>
          <t>Dec. 31, 2020</t>
        </is>
      </c>
    </row>
    <row r="2">
      <c r="A2" s="3" t="inlineStr">
        <is>
          <t>Accounts, Notes, Loans and Financing Receivable [Line Items]</t>
        </is>
      </c>
    </row>
    <row r="3">
      <c r="A3" s="4" t="inlineStr">
        <is>
          <t>Total</t>
        </is>
      </c>
      <c r="B3" s="6" t="n">
        <v>10349</v>
      </c>
      <c r="C3" s="6" t="n">
        <v>13125</v>
      </c>
    </row>
    <row r="4">
      <c r="A4" s="4" t="inlineStr">
        <is>
          <t>Trade Accounts Receivable</t>
        </is>
      </c>
    </row>
    <row r="5">
      <c r="A5" s="3" t="inlineStr">
        <is>
          <t>Accounts, Notes, Loans and Financing Receivable [Line Items]</t>
        </is>
      </c>
    </row>
    <row r="6">
      <c r="A6" s="4" t="inlineStr">
        <is>
          <t>Trade receivables</t>
        </is>
      </c>
      <c r="B6" s="5" t="n">
        <v>9481</v>
      </c>
      <c r="C6" s="5" t="n">
        <v>12241</v>
      </c>
    </row>
    <row r="7">
      <c r="A7" s="4" t="inlineStr">
        <is>
          <t>Less: Allowance for doubtful accounts</t>
        </is>
      </c>
      <c r="B7" s="5" t="n">
        <v>-53</v>
      </c>
      <c r="C7" s="5" t="n">
        <v>-37</v>
      </c>
    </row>
    <row r="8">
      <c r="A8" s="4" t="inlineStr">
        <is>
          <t>Total</t>
        </is>
      </c>
      <c r="B8" s="6" t="n">
        <v>9428</v>
      </c>
      <c r="C8" s="6" t="n">
        <v>122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abot Receivables (Details) - USD ($) $ in Thousands</t>
        </is>
      </c>
      <c r="B1" s="2" t="inlineStr">
        <is>
          <t>Mar. 31, 2021</t>
        </is>
      </c>
      <c r="C1" s="2" t="inlineStr">
        <is>
          <t>Dec. 31, 2020</t>
        </is>
      </c>
    </row>
    <row r="2">
      <c r="A2" s="3" t="inlineStr">
        <is>
          <t>Accounts, Notes, Loans and Financing Receivable [Line Items]</t>
        </is>
      </c>
    </row>
    <row r="3">
      <c r="A3" s="4" t="inlineStr">
        <is>
          <t>Total Cabot Receivable</t>
        </is>
      </c>
      <c r="B3" s="6" t="n">
        <v>8835</v>
      </c>
      <c r="C3" s="6" t="n">
        <v>9773</v>
      </c>
    </row>
    <row r="4">
      <c r="A4" s="4" t="inlineStr">
        <is>
          <t>Accounts Receivable</t>
        </is>
      </c>
    </row>
    <row r="5">
      <c r="A5" s="3" t="inlineStr">
        <is>
          <t>Accounts, Notes, Loans and Financing Receivable [Line Items]</t>
        </is>
      </c>
    </row>
    <row r="6">
      <c r="A6" s="4" t="inlineStr">
        <is>
          <t>Total Cabot Receivable</t>
        </is>
      </c>
      <c r="B6" s="5" t="n">
        <v>921</v>
      </c>
      <c r="C6" s="5" t="n">
        <v>921</v>
      </c>
    </row>
    <row r="7">
      <c r="A7" s="4" t="inlineStr">
        <is>
          <t>Other Noncurrent Assets</t>
        </is>
      </c>
    </row>
    <row r="8">
      <c r="A8" s="3" t="inlineStr">
        <is>
          <t>Accounts, Notes, Loans and Financing Receivable [Line Items]</t>
        </is>
      </c>
    </row>
    <row r="9">
      <c r="A9" s="4" t="inlineStr">
        <is>
          <t>Total Cabot Receivable</t>
        </is>
      </c>
      <c r="B9" s="6" t="n">
        <v>7914</v>
      </c>
      <c r="C9" s="6" t="n">
        <v>88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component</t>
        </is>
      </c>
      <c r="B4" s="6" t="n">
        <v>21097</v>
      </c>
      <c r="C4" s="6" t="n">
        <v>12263</v>
      </c>
    </row>
    <row r="5">
      <c r="A5" s="4" t="inlineStr">
        <is>
          <t>Earnings from equity method investments</t>
        </is>
      </c>
      <c r="B5" s="5" t="n">
        <v>18312</v>
      </c>
      <c r="C5" s="5" t="n">
        <v>8273</v>
      </c>
    </row>
    <row r="6">
      <c r="A6" s="4" t="inlineStr">
        <is>
          <t>Total revenues from customers and earnings from equity method investments</t>
        </is>
      </c>
      <c r="B6" s="5" t="n">
        <v>21097</v>
      </c>
      <c r="C6" s="5" t="n">
        <v>12263</v>
      </c>
    </row>
    <row r="7">
      <c r="A7" s="4" t="inlineStr">
        <is>
          <t>Total revenues from customers and earnings from equity method investments</t>
        </is>
      </c>
      <c r="B7" s="5" t="n">
        <v>39409</v>
      </c>
      <c r="C7" s="5" t="n">
        <v>20536</v>
      </c>
    </row>
    <row r="8">
      <c r="A8" s="4" t="inlineStr">
        <is>
          <t>Operating Segments</t>
        </is>
      </c>
    </row>
    <row r="9">
      <c r="A9" s="3" t="inlineStr">
        <is>
          <t>Disaggregation of Revenue [Line Items]</t>
        </is>
      </c>
    </row>
    <row r="10">
      <c r="A10" s="4" t="inlineStr">
        <is>
          <t>Total revenues from customers and earnings from equity method investments</t>
        </is>
      </c>
      <c r="B10" s="5" t="n">
        <v>39409</v>
      </c>
      <c r="C10" s="5" t="n">
        <v>20536</v>
      </c>
    </row>
    <row r="11">
      <c r="A11" s="4" t="inlineStr">
        <is>
          <t>Consumables</t>
        </is>
      </c>
    </row>
    <row r="12">
      <c r="A12" s="3" t="inlineStr">
        <is>
          <t>Disaggregation of Revenue [Line Items]</t>
        </is>
      </c>
    </row>
    <row r="13">
      <c r="A13" s="4" t="inlineStr">
        <is>
          <t>Revenue component</t>
        </is>
      </c>
      <c r="B13" s="5" t="n">
        <v>17031</v>
      </c>
      <c r="C13" s="5" t="n">
        <v>9217</v>
      </c>
    </row>
    <row r="14">
      <c r="A14" s="4" t="inlineStr">
        <is>
          <t>License royalties, related party</t>
        </is>
      </c>
    </row>
    <row r="15">
      <c r="A15" s="3" t="inlineStr">
        <is>
          <t>Disaggregation of Revenue [Line Items]</t>
        </is>
      </c>
    </row>
    <row r="16">
      <c r="A16" s="4" t="inlineStr">
        <is>
          <t>Revenue component</t>
        </is>
      </c>
      <c r="B16" s="5" t="n">
        <v>4066</v>
      </c>
      <c r="C16" s="5" t="n">
        <v>3046</v>
      </c>
    </row>
    <row r="17">
      <c r="A17" s="4" t="inlineStr">
        <is>
          <t>APT</t>
        </is>
      </c>
    </row>
    <row r="18">
      <c r="A18" s="3" t="inlineStr">
        <is>
          <t>Disaggregation of Revenue [Line Items]</t>
        </is>
      </c>
    </row>
    <row r="19">
      <c r="A19" s="4" t="inlineStr">
        <is>
          <t>Revenue component</t>
        </is>
      </c>
      <c r="B19" s="5" t="n">
        <v>17031</v>
      </c>
      <c r="C19" s="5" t="n">
        <v>9217</v>
      </c>
    </row>
    <row r="20">
      <c r="A20" s="4" t="inlineStr">
        <is>
          <t>Earnings from equity method investments</t>
        </is>
      </c>
      <c r="B20" s="5" t="n">
        <v>0</v>
      </c>
      <c r="C20" s="5" t="n">
        <v>0</v>
      </c>
    </row>
    <row r="21">
      <c r="A21" s="4" t="inlineStr">
        <is>
          <t>APT | Operating Segments</t>
        </is>
      </c>
    </row>
    <row r="22">
      <c r="A22" s="3" t="inlineStr">
        <is>
          <t>Disaggregation of Revenue [Line Items]</t>
        </is>
      </c>
    </row>
    <row r="23">
      <c r="A23" s="4" t="inlineStr">
        <is>
          <t>Total revenues from customers and earnings from equity method investments</t>
        </is>
      </c>
      <c r="B23" s="5" t="n">
        <v>17031</v>
      </c>
      <c r="C23" s="5" t="n">
        <v>9217</v>
      </c>
    </row>
    <row r="24">
      <c r="A24" s="4" t="inlineStr">
        <is>
          <t>APT | Consumables</t>
        </is>
      </c>
    </row>
    <row r="25">
      <c r="A25" s="3" t="inlineStr">
        <is>
          <t>Disaggregation of Revenue [Line Items]</t>
        </is>
      </c>
    </row>
    <row r="26">
      <c r="A26" s="4" t="inlineStr">
        <is>
          <t>Revenue component</t>
        </is>
      </c>
      <c r="B26" s="5" t="n">
        <v>17031</v>
      </c>
      <c r="C26" s="5" t="n">
        <v>9217</v>
      </c>
    </row>
    <row r="27">
      <c r="A27" s="4" t="inlineStr">
        <is>
          <t>APT | Consumables | Operating Segments</t>
        </is>
      </c>
    </row>
    <row r="28">
      <c r="A28" s="3" t="inlineStr">
        <is>
          <t>Disaggregation of Revenue [Line Items]</t>
        </is>
      </c>
    </row>
    <row r="29">
      <c r="A29" s="4" t="inlineStr">
        <is>
          <t>Revenue component</t>
        </is>
      </c>
      <c r="B29" s="5" t="n">
        <v>17031</v>
      </c>
      <c r="C29" s="5" t="n">
        <v>9217</v>
      </c>
    </row>
    <row r="30">
      <c r="A30" s="4" t="inlineStr">
        <is>
          <t>APT | License royalties, related party</t>
        </is>
      </c>
    </row>
    <row r="31">
      <c r="A31" s="3" t="inlineStr">
        <is>
          <t>Disaggregation of Revenue [Line Items]</t>
        </is>
      </c>
    </row>
    <row r="32">
      <c r="A32" s="4" t="inlineStr">
        <is>
          <t>Revenue component</t>
        </is>
      </c>
      <c r="B32" s="5" t="n">
        <v>0</v>
      </c>
      <c r="C32" s="5" t="n">
        <v>0</v>
      </c>
    </row>
    <row r="33">
      <c r="A33" s="4" t="inlineStr">
        <is>
          <t>RC</t>
        </is>
      </c>
    </row>
    <row r="34">
      <c r="A34" s="3" t="inlineStr">
        <is>
          <t>Disaggregation of Revenue [Line Items]</t>
        </is>
      </c>
    </row>
    <row r="35">
      <c r="A35" s="4" t="inlineStr">
        <is>
          <t>Revenue component</t>
        </is>
      </c>
      <c r="B35" s="5" t="n">
        <v>4066</v>
      </c>
      <c r="C35" s="5" t="n">
        <v>3046</v>
      </c>
    </row>
    <row r="36">
      <c r="A36" s="4" t="inlineStr">
        <is>
          <t>Earnings from equity method investments</t>
        </is>
      </c>
      <c r="B36" s="5" t="n">
        <v>18312</v>
      </c>
      <c r="C36" s="5" t="n">
        <v>8273</v>
      </c>
    </row>
    <row r="37">
      <c r="A37" s="4" t="inlineStr">
        <is>
          <t>RC | Operating Segments</t>
        </is>
      </c>
    </row>
    <row r="38">
      <c r="A38" s="3" t="inlineStr">
        <is>
          <t>Disaggregation of Revenue [Line Items]</t>
        </is>
      </c>
    </row>
    <row r="39">
      <c r="A39" s="4" t="inlineStr">
        <is>
          <t>Earnings from equity method investments</t>
        </is>
      </c>
      <c r="B39" s="5" t="n">
        <v>18312</v>
      </c>
      <c r="C39" s="5" t="n">
        <v>8273</v>
      </c>
    </row>
    <row r="40">
      <c r="A40" s="4" t="inlineStr">
        <is>
          <t>Total revenues from customers and earnings from equity method investments</t>
        </is>
      </c>
      <c r="B40" s="5" t="n">
        <v>22378</v>
      </c>
      <c r="C40" s="5" t="n">
        <v>11319</v>
      </c>
    </row>
    <row r="41">
      <c r="A41" s="4" t="inlineStr">
        <is>
          <t>RC | Consumables</t>
        </is>
      </c>
    </row>
    <row r="42">
      <c r="A42" s="3" t="inlineStr">
        <is>
          <t>Disaggregation of Revenue [Line Items]</t>
        </is>
      </c>
    </row>
    <row r="43">
      <c r="A43" s="4" t="inlineStr">
        <is>
          <t>Revenue component</t>
        </is>
      </c>
      <c r="B43" s="5" t="n">
        <v>0</v>
      </c>
      <c r="C43" s="5" t="n">
        <v>0</v>
      </c>
    </row>
    <row r="44">
      <c r="A44" s="4" t="inlineStr">
        <is>
          <t>RC | License royalties, related party</t>
        </is>
      </c>
    </row>
    <row r="45">
      <c r="A45" s="3" t="inlineStr">
        <is>
          <t>Disaggregation of Revenue [Line Items]</t>
        </is>
      </c>
    </row>
    <row r="46">
      <c r="A46" s="4" t="inlineStr">
        <is>
          <t>Revenue component</t>
        </is>
      </c>
      <c r="B46" s="6" t="n">
        <v>4066</v>
      </c>
      <c r="C46" s="6" t="n">
        <v>3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3737</v>
      </c>
      <c r="C4" s="6" t="n">
        <v>-1893</v>
      </c>
    </row>
    <row r="5">
      <c r="A5" s="3" t="inlineStr">
        <is>
          <t>Adjustments to reconcile net income (loss) to net cash provided by operating activities:</t>
        </is>
      </c>
    </row>
    <row r="6">
      <c r="A6" s="4" t="inlineStr">
        <is>
          <t>Deferred income tax expense</t>
        </is>
      </c>
      <c r="B6" s="5" t="n">
        <v>3051</v>
      </c>
      <c r="C6" s="5" t="n">
        <v>788</v>
      </c>
    </row>
    <row r="7">
      <c r="A7" s="4" t="inlineStr">
        <is>
          <t>Depreciation, amortization, depletion and accretion</t>
        </is>
      </c>
      <c r="B7" s="5" t="n">
        <v>2106</v>
      </c>
      <c r="C7" s="5" t="n">
        <v>2297</v>
      </c>
    </row>
    <row r="8">
      <c r="A8" s="4" t="inlineStr">
        <is>
          <t>Operating lease expense</t>
        </is>
      </c>
      <c r="B8" s="5" t="n">
        <v>379</v>
      </c>
      <c r="C8" s="5" t="n">
        <v>774</v>
      </c>
    </row>
    <row r="9">
      <c r="A9" s="4" t="inlineStr">
        <is>
          <t>Amortization of debt discount and debt issuance costs</t>
        </is>
      </c>
      <c r="B9" s="5" t="n">
        <v>591</v>
      </c>
      <c r="C9" s="5" t="n">
        <v>354</v>
      </c>
    </row>
    <row r="10">
      <c r="A10" s="4" t="inlineStr">
        <is>
          <t>Stock-based compensation expense</t>
        </is>
      </c>
      <c r="B10" s="5" t="n">
        <v>421</v>
      </c>
      <c r="C10" s="5" t="n">
        <v>506</v>
      </c>
    </row>
    <row r="11">
      <c r="A11" s="4" t="inlineStr">
        <is>
          <t>Earnings from equity method investments</t>
        </is>
      </c>
      <c r="B11" s="5" t="n">
        <v>-18312</v>
      </c>
      <c r="C11" s="5" t="n">
        <v>-8273</v>
      </c>
    </row>
    <row r="12">
      <c r="A12" s="4" t="inlineStr">
        <is>
          <t>Other non-cash items, net</t>
        </is>
      </c>
      <c r="B12" s="5" t="n">
        <v>-273</v>
      </c>
      <c r="C12" s="5" t="n">
        <v>0</v>
      </c>
    </row>
    <row r="13">
      <c r="A13" s="3" t="inlineStr">
        <is>
          <t>Changes in operating assets and liabilities:</t>
        </is>
      </c>
    </row>
    <row r="14">
      <c r="A14" s="4" t="inlineStr">
        <is>
          <t>Receivables and related party receivables</t>
        </is>
      </c>
      <c r="B14" s="5" t="n">
        <v>2147</v>
      </c>
      <c r="C14" s="5" t="n">
        <v>2988</v>
      </c>
    </row>
    <row r="15">
      <c r="A15" s="4" t="inlineStr">
        <is>
          <t>Prepaid expenses and other assets</t>
        </is>
      </c>
      <c r="B15" s="5" t="n">
        <v>1178</v>
      </c>
      <c r="C15" s="5" t="n">
        <v>226</v>
      </c>
    </row>
    <row r="16">
      <c r="A16" s="4" t="inlineStr">
        <is>
          <t>Inventories, net</t>
        </is>
      </c>
      <c r="B16" s="5" t="n">
        <v>1548</v>
      </c>
      <c r="C16" s="5" t="n">
        <v>1572</v>
      </c>
    </row>
    <row r="17">
      <c r="A17" s="4" t="inlineStr">
        <is>
          <t>Other long-term assets, net</t>
        </is>
      </c>
      <c r="B17" s="5" t="n">
        <v>-1817</v>
      </c>
      <c r="C17" s="5" t="n">
        <v>-89</v>
      </c>
    </row>
    <row r="18">
      <c r="A18" s="4" t="inlineStr">
        <is>
          <t>Accounts payable</t>
        </is>
      </c>
      <c r="B18" s="5" t="n">
        <v>-706</v>
      </c>
      <c r="C18" s="5" t="n">
        <v>-1477</v>
      </c>
    </row>
    <row r="19">
      <c r="A19" s="4" t="inlineStr">
        <is>
          <t>Accrued payroll and related liabilities</t>
        </is>
      </c>
      <c r="B19" s="5" t="n">
        <v>-1043</v>
      </c>
      <c r="C19" s="5" t="n">
        <v>-973</v>
      </c>
    </row>
    <row r="20">
      <c r="A20" s="4" t="inlineStr">
        <is>
          <t>Other current liabilities</t>
        </is>
      </c>
      <c r="B20" s="5" t="n">
        <v>1305</v>
      </c>
      <c r="C20" s="5" t="n">
        <v>-23</v>
      </c>
    </row>
    <row r="21">
      <c r="A21" s="4" t="inlineStr">
        <is>
          <t>Operating lease liabilities</t>
        </is>
      </c>
      <c r="B21" s="5" t="n">
        <v>2104</v>
      </c>
      <c r="C21" s="5" t="n">
        <v>-634</v>
      </c>
    </row>
    <row r="22">
      <c r="A22" s="4" t="inlineStr">
        <is>
          <t>Other long-term liabilities</t>
        </is>
      </c>
      <c r="B22" s="5" t="n">
        <v>-2113</v>
      </c>
      <c r="C22" s="5" t="n">
        <v>-22</v>
      </c>
    </row>
    <row r="23">
      <c r="A23" s="4" t="inlineStr">
        <is>
          <t>Distributions from equity method investees, return on investment</t>
        </is>
      </c>
      <c r="B23" s="5" t="n">
        <v>17644</v>
      </c>
      <c r="C23" s="5" t="n">
        <v>17116</v>
      </c>
    </row>
    <row r="24">
      <c r="A24" s="4" t="inlineStr">
        <is>
          <t>Net cash provided by operating activities</t>
        </is>
      </c>
      <c r="B24" s="5" t="n">
        <v>21947</v>
      </c>
      <c r="C24" s="5" t="n">
        <v>13237</v>
      </c>
    </row>
    <row r="25">
      <c r="A25" s="3" t="inlineStr">
        <is>
          <t>Cash flows from investing activities</t>
        </is>
      </c>
    </row>
    <row r="26">
      <c r="A26" s="4" t="inlineStr">
        <is>
          <t>Distributions from equity method investees in excess of cumulative earnings</t>
        </is>
      </c>
      <c r="B26" s="5" t="n">
        <v>5607</v>
      </c>
      <c r="C26" s="5" t="n">
        <v>0</v>
      </c>
    </row>
    <row r="27">
      <c r="A27" s="4" t="inlineStr">
        <is>
          <t>Acquisition of property, plant, equipment, and intangible assets, net</t>
        </is>
      </c>
      <c r="B27" s="5" t="n">
        <v>-1321</v>
      </c>
      <c r="C27" s="5" t="n">
        <v>-1289</v>
      </c>
    </row>
    <row r="28">
      <c r="A28" s="4" t="inlineStr">
        <is>
          <t>Mine development costs</t>
        </is>
      </c>
      <c r="B28" s="5" t="n">
        <v>-248</v>
      </c>
      <c r="C28" s="5" t="n">
        <v>-447</v>
      </c>
    </row>
    <row r="29">
      <c r="A29" s="4" t="inlineStr">
        <is>
          <t>Proceeds from sale of property and equipment</t>
        </is>
      </c>
      <c r="B29" s="5" t="n">
        <v>848</v>
      </c>
      <c r="C29" s="5" t="n">
        <v>0</v>
      </c>
    </row>
    <row r="30">
      <c r="A30" s="4" t="inlineStr">
        <is>
          <t>Net cash provided by (used in) investing activities</t>
        </is>
      </c>
      <c r="B30" s="5" t="n">
        <v>4886</v>
      </c>
      <c r="C30" s="5" t="n">
        <v>-1736</v>
      </c>
    </row>
    <row r="31">
      <c r="A31" s="3" t="inlineStr">
        <is>
          <t>Cash flows from financing activities</t>
        </is>
      </c>
    </row>
    <row r="32">
      <c r="A32" s="4" t="inlineStr">
        <is>
          <t>Principal payments on term loan</t>
        </is>
      </c>
      <c r="B32" s="5" t="n">
        <v>-10000</v>
      </c>
      <c r="C32" s="5" t="n">
        <v>-6000</v>
      </c>
    </row>
    <row r="33">
      <c r="A33" s="4" t="inlineStr">
        <is>
          <t>Principal payments on finance lease obligations</t>
        </is>
      </c>
      <c r="B33" s="5" t="n">
        <v>-315</v>
      </c>
      <c r="C33" s="5" t="n">
        <v>-340</v>
      </c>
    </row>
    <row r="34">
      <c r="A34" s="4" t="inlineStr">
        <is>
          <t>Dividends paid</t>
        </is>
      </c>
      <c r="B34" s="5" t="n">
        <v>0</v>
      </c>
      <c r="C34" s="5" t="n">
        <v>-4518</v>
      </c>
    </row>
    <row r="35">
      <c r="A35" s="4" t="inlineStr">
        <is>
          <t>Repurchase of common shares</t>
        </is>
      </c>
      <c r="B35" s="5" t="n">
        <v>0</v>
      </c>
      <c r="C35" s="5" t="n">
        <v>-159</v>
      </c>
    </row>
    <row r="36">
      <c r="A36" s="4" t="inlineStr">
        <is>
          <t>Repurchase of common shares to satisfy tax withholdings</t>
        </is>
      </c>
      <c r="B36" s="5" t="n">
        <v>-216</v>
      </c>
      <c r="C36" s="5" t="n">
        <v>-376</v>
      </c>
    </row>
    <row r="37">
      <c r="A37" s="4" t="inlineStr">
        <is>
          <t>Net cash used in financing activities</t>
        </is>
      </c>
      <c r="B37" s="5" t="n">
        <v>-10531</v>
      </c>
      <c r="C37" s="5" t="n">
        <v>-11393</v>
      </c>
    </row>
    <row r="38">
      <c r="A38" s="4" t="inlineStr">
        <is>
          <t>Increase in Cash and Cash Equivalents and Restricted Cash</t>
        </is>
      </c>
      <c r="B38" s="5" t="n">
        <v>16302</v>
      </c>
      <c r="C38" s="5" t="n">
        <v>108</v>
      </c>
    </row>
    <row r="39">
      <c r="A39" s="4" t="inlineStr">
        <is>
          <t>Cash and Cash Equivalents and Restricted Cash, beginning of period</t>
        </is>
      </c>
      <c r="B39" s="5" t="n">
        <v>35932</v>
      </c>
      <c r="C39" s="5" t="n">
        <v>17080</v>
      </c>
    </row>
    <row r="40">
      <c r="A40" s="4" t="inlineStr">
        <is>
          <t>Cash and Cash Equivalents and Restricted Cash, end of period</t>
        </is>
      </c>
      <c r="B40" s="5" t="n">
        <v>52234</v>
      </c>
      <c r="C40" s="5" t="n">
        <v>17188</v>
      </c>
    </row>
    <row r="41">
      <c r="A41" s="3" t="inlineStr">
        <is>
          <t>Supplemental disclosure of non-cash investing and financing activities:</t>
        </is>
      </c>
    </row>
    <row r="42">
      <c r="A42" s="4" t="inlineStr">
        <is>
          <t>Acquisition of property, plant and equipment through accounts payable</t>
        </is>
      </c>
      <c r="B42" s="5" t="n">
        <v>765</v>
      </c>
      <c r="C42" s="5" t="n">
        <v>1890</v>
      </c>
    </row>
    <row r="43">
      <c r="A43" s="4" t="inlineStr">
        <is>
          <t>Dividends payable</t>
        </is>
      </c>
      <c r="B43" s="6" t="n">
        <v>0</v>
      </c>
      <c r="C43" s="6" t="n">
        <v>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27" customWidth="1" min="2" max="2"/>
    <col width="21" customWidth="1" min="3" max="3"/>
  </cols>
  <sheetData>
    <row r="1">
      <c r="A1" s="1" t="inlineStr">
        <is>
          <t>Commitments and Contingencies (Details)</t>
        </is>
      </c>
      <c r="B1" s="2" t="inlineStr">
        <is>
          <t>Mar. 31, 2021USD ($)entity</t>
        </is>
      </c>
      <c r="C1" s="2" t="inlineStr">
        <is>
          <t>Dec. 31, 2020USD ($)</t>
        </is>
      </c>
    </row>
    <row r="2">
      <c r="A2" s="3" t="inlineStr">
        <is>
          <t>Debt Instrument [Line Items]</t>
        </is>
      </c>
    </row>
    <row r="3">
      <c r="A3" s="4" t="inlineStr">
        <is>
          <t>Restricted cash, short term</t>
        </is>
      </c>
      <c r="B3" s="6" t="n">
        <v>6000000</v>
      </c>
      <c r="C3" s="6" t="n">
        <v>5000000</v>
      </c>
    </row>
    <row r="4">
      <c r="A4" s="4" t="inlineStr">
        <is>
          <t>Restricted cash, long-term</t>
        </is>
      </c>
      <c r="B4" s="6" t="n">
        <v>10000000</v>
      </c>
      <c r="C4" s="5" t="n">
        <v>5000000</v>
      </c>
    </row>
    <row r="5">
      <c r="A5" s="4" t="inlineStr">
        <is>
          <t>Tinuum Group, LLC</t>
        </is>
      </c>
    </row>
    <row r="6">
      <c r="A6" s="3" t="inlineStr">
        <is>
          <t>Related Party Transaction [Line Items]</t>
        </is>
      </c>
    </row>
    <row r="7">
      <c r="A7" s="4" t="inlineStr">
        <is>
          <t>Number of entities affiliated with related parties | entity</t>
        </is>
      </c>
      <c r="B7" s="5" t="n">
        <v>2</v>
      </c>
    </row>
    <row r="8">
      <c r="A8" s="4" t="inlineStr">
        <is>
          <t>Limited guarantees, percent</t>
        </is>
      </c>
      <c r="B8" s="4" t="inlineStr">
        <is>
          <t>50.00%</t>
        </is>
      </c>
    </row>
    <row r="9">
      <c r="A9" s="4" t="inlineStr">
        <is>
          <t>Liabilities or expense</t>
        </is>
      </c>
      <c r="B9" s="6" t="n">
        <v>0</v>
      </c>
    </row>
    <row r="10">
      <c r="A10" s="4" t="inlineStr">
        <is>
          <t>Surety Agreement</t>
        </is>
      </c>
    </row>
    <row r="11">
      <c r="A11" s="3" t="inlineStr">
        <is>
          <t>Debt Instrument [Line Items]</t>
        </is>
      </c>
    </row>
    <row r="12">
      <c r="A12" s="4" t="inlineStr">
        <is>
          <t>Restricted cash, long-term</t>
        </is>
      </c>
      <c r="B12" s="6" t="n">
        <v>10000000</v>
      </c>
      <c r="C12"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3" customWidth="1" min="6" max="6"/>
  </cols>
  <sheetData>
    <row r="1">
      <c r="A1" s="1" t="inlineStr">
        <is>
          <t>Stockholders' Equity - Narrative (Details) - USD ($)</t>
        </is>
      </c>
      <c r="B1" s="2" t="inlineStr">
        <is>
          <t>3 Months Ended</t>
        </is>
      </c>
    </row>
    <row r="2">
      <c r="B2" s="2" t="inlineStr">
        <is>
          <t>Mar. 31, 2021</t>
        </is>
      </c>
      <c r="C2" s="2" t="inlineStr">
        <is>
          <t>Mar. 31, 2020</t>
        </is>
      </c>
      <c r="D2" s="2" t="inlineStr">
        <is>
          <t>Nov. 30, 2019</t>
        </is>
      </c>
      <c r="E2" s="2" t="inlineStr">
        <is>
          <t>Nov. 30, 2018</t>
        </is>
      </c>
      <c r="F2" s="2" t="inlineStr">
        <is>
          <t>May 05, 2017</t>
        </is>
      </c>
    </row>
    <row r="3">
      <c r="A3" s="4" t="inlineStr">
        <is>
          <t>Maximum</t>
        </is>
      </c>
    </row>
    <row r="4">
      <c r="A4" s="3" t="inlineStr">
        <is>
          <t>Class of Stock [Line Items]</t>
        </is>
      </c>
    </row>
    <row r="5">
      <c r="A5" s="4" t="inlineStr">
        <is>
          <t>Requirement to own shares outstanding as percent</t>
        </is>
      </c>
      <c r="F5" s="4" t="inlineStr">
        <is>
          <t>4.99%</t>
        </is>
      </c>
    </row>
    <row r="6">
      <c r="A6" s="4" t="inlineStr">
        <is>
          <t>Common Stock</t>
        </is>
      </c>
    </row>
    <row r="7">
      <c r="A7" s="3" t="inlineStr">
        <is>
          <t>Class of Stock [Line Items]</t>
        </is>
      </c>
    </row>
    <row r="8">
      <c r="A8" s="4" t="inlineStr">
        <is>
          <t>Remaining authorized amount</t>
        </is>
      </c>
      <c r="B8" s="6" t="n">
        <v>7000000</v>
      </c>
      <c r="D8" s="6" t="n">
        <v>2900000</v>
      </c>
    </row>
    <row r="9">
      <c r="A9" s="4" t="inlineStr">
        <is>
          <t>Authorized incremental amount</t>
        </is>
      </c>
      <c r="D9" s="6" t="n">
        <v>7100000</v>
      </c>
    </row>
    <row r="10">
      <c r="A10" s="4" t="inlineStr">
        <is>
          <t>Stock repurchased (in shares)</t>
        </is>
      </c>
      <c r="B10" s="5" t="n">
        <v>0</v>
      </c>
      <c r="C10" s="5" t="n">
        <v>20613</v>
      </c>
    </row>
    <row r="11">
      <c r="A11" s="4" t="inlineStr">
        <is>
          <t>Stock repurchased</t>
        </is>
      </c>
      <c r="B11" s="6" t="n">
        <v>0</v>
      </c>
      <c r="C11" s="6" t="n">
        <v>200000</v>
      </c>
    </row>
    <row r="12">
      <c r="A12" s="4" t="inlineStr">
        <is>
          <t>Common Stock | Maximum</t>
        </is>
      </c>
    </row>
    <row r="13">
      <c r="A13" s="3" t="inlineStr">
        <is>
          <t>Class of Stock [Line Items]</t>
        </is>
      </c>
    </row>
    <row r="14">
      <c r="A14" s="4" t="inlineStr">
        <is>
          <t>Authorized amount</t>
        </is>
      </c>
      <c r="E14" s="6" t="n">
        <v>20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 Dividends (Details) - $ / shares</t>
        </is>
      </c>
      <c r="B1" s="2" t="inlineStr">
        <is>
          <t>3 Months Ended</t>
        </is>
      </c>
    </row>
    <row r="2">
      <c r="B2" s="2" t="inlineStr">
        <is>
          <t>Mar. 31, 2021</t>
        </is>
      </c>
      <c r="C2" s="2" t="inlineStr">
        <is>
          <t>Mar. 31, 2020</t>
        </is>
      </c>
    </row>
    <row r="3">
      <c r="A3" s="3" t="inlineStr">
        <is>
          <t>Equity [Abstract]</t>
        </is>
      </c>
    </row>
    <row r="4">
      <c r="A4" s="4" t="inlineStr">
        <is>
          <t>Dividends declared (in dollars per share)</t>
        </is>
      </c>
      <c r="B4" s="6" t="n">
        <v>0</v>
      </c>
      <c r="C4" s="8" t="n">
        <v>0.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421</v>
      </c>
      <c r="C4" s="6" t="n">
        <v>506</v>
      </c>
    </row>
    <row r="5">
      <c r="A5" s="4" t="inlineStr">
        <is>
          <t>Restricted stock awards</t>
        </is>
      </c>
    </row>
    <row r="6">
      <c r="A6" s="3" t="inlineStr">
        <is>
          <t>Share-based Compensation Arrangement by Share-based Payment Award [Line Items]</t>
        </is>
      </c>
    </row>
    <row r="7">
      <c r="A7" s="4" t="inlineStr">
        <is>
          <t>Total stock-based compensation expense</t>
        </is>
      </c>
      <c r="B7" s="5" t="n">
        <v>407</v>
      </c>
      <c r="C7" s="5" t="n">
        <v>506</v>
      </c>
    </row>
    <row r="8">
      <c r="A8" s="4" t="inlineStr">
        <is>
          <t>Performance share units</t>
        </is>
      </c>
    </row>
    <row r="9">
      <c r="A9" s="3" t="inlineStr">
        <is>
          <t>Share-based Compensation Arrangement by Share-based Payment Award [Line Items]</t>
        </is>
      </c>
    </row>
    <row r="10">
      <c r="A10" s="4" t="inlineStr">
        <is>
          <t>Total stock-based compensation expense</t>
        </is>
      </c>
      <c r="B10" s="6" t="n">
        <v>14</v>
      </c>
      <c r="C10"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Cost (Details) $ in Thousands</t>
        </is>
      </c>
      <c r="B1" s="2" t="inlineStr">
        <is>
          <t>3 Months Ended</t>
        </is>
      </c>
    </row>
    <row r="2">
      <c r="B2" s="2" t="inlineStr">
        <is>
          <t>Mar. 31, 2021USD ($)</t>
        </is>
      </c>
    </row>
    <row r="3">
      <c r="A3" s="3" t="inlineStr">
        <is>
          <t>Share-based Compensation Arrangement by Share-based Payment Award [Line Items]</t>
        </is>
      </c>
    </row>
    <row r="4">
      <c r="A4" s="4" t="inlineStr">
        <is>
          <t>Unrecognized Compensation Cost</t>
        </is>
      </c>
      <c r="B4" s="6" t="n">
        <v>3928</v>
      </c>
    </row>
    <row r="5">
      <c r="A5" s="4" t="inlineStr">
        <is>
          <t>Expected Weighted-Average Period of Recognition (in years)</t>
        </is>
      </c>
      <c r="B5" s="4" t="inlineStr">
        <is>
          <t>2 years 5 months 15 days</t>
        </is>
      </c>
    </row>
    <row r="6">
      <c r="A6" s="4" t="inlineStr">
        <is>
          <t>Restricted stock awards</t>
        </is>
      </c>
    </row>
    <row r="7">
      <c r="A7" s="3" t="inlineStr">
        <is>
          <t>Share-based Compensation Arrangement by Share-based Payment Award [Line Items]</t>
        </is>
      </c>
    </row>
    <row r="8">
      <c r="A8" s="4" t="inlineStr">
        <is>
          <t>Unrecognized Compensation Cost</t>
        </is>
      </c>
      <c r="B8" s="6" t="n">
        <v>3383</v>
      </c>
    </row>
    <row r="9">
      <c r="A9" s="4" t="inlineStr">
        <is>
          <t>Expected Weighted-Average Period of Recognition (in years)</t>
        </is>
      </c>
      <c r="B9" s="4" t="inlineStr">
        <is>
          <t>2 years 5 months 15 days</t>
        </is>
      </c>
    </row>
    <row r="10">
      <c r="A10" s="4" t="inlineStr">
        <is>
          <t>Restricted stock units</t>
        </is>
      </c>
    </row>
    <row r="11">
      <c r="A11" s="3" t="inlineStr">
        <is>
          <t>Share-based Compensation Arrangement by Share-based Payment Award [Line Items]</t>
        </is>
      </c>
    </row>
    <row r="12">
      <c r="A12" s="4" t="inlineStr">
        <is>
          <t>Unrecognized Compensation Cost</t>
        </is>
      </c>
      <c r="B12" s="6" t="n">
        <v>545</v>
      </c>
    </row>
    <row r="13">
      <c r="A13" s="4" t="inlineStr">
        <is>
          <t>Expected Weighted-Average Period of Recognition (in years)</t>
        </is>
      </c>
      <c r="B13" s="4" t="inlineStr">
        <is>
          <t>2 years 5 months 2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Narrative (Details)</t>
        </is>
      </c>
      <c r="B1" s="2" t="inlineStr">
        <is>
          <t>3 Months Ended</t>
        </is>
      </c>
    </row>
    <row r="2">
      <c r="B2" s="2" t="inlineStr">
        <is>
          <t>Mar. 31, 2021</t>
        </is>
      </c>
    </row>
    <row r="3">
      <c r="A3" s="4" t="inlineStr">
        <is>
          <t>Restricted stock awards</t>
        </is>
      </c>
    </row>
    <row r="4">
      <c r="A4" s="3" t="inlineStr">
        <is>
          <t>Share-based Compensation Arrangement by Share-based Payment Award [Line Items]</t>
        </is>
      </c>
    </row>
    <row r="5">
      <c r="A5" s="4" t="inlineStr">
        <is>
          <t>Vesting period</t>
        </is>
      </c>
      <c r="B5"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on-vested Restricted Stock Activity (Details) - Restricted stock awards</t>
        </is>
      </c>
      <c r="B1" s="2" t="inlineStr">
        <is>
          <t>3 Months Ended</t>
        </is>
      </c>
    </row>
    <row r="2">
      <c r="B2" s="2" t="inlineStr">
        <is>
          <t>Mar. 31, 2021$ / sharesshares</t>
        </is>
      </c>
    </row>
    <row r="3">
      <c r="A3" s="3" t="inlineStr">
        <is>
          <t>Number of SAR's Outstanding and Exercisable</t>
        </is>
      </c>
    </row>
    <row r="4">
      <c r="A4" s="4" t="inlineStr">
        <is>
          <t>Non-vested shares, Beginning balance (in shares) | shares</t>
        </is>
      </c>
      <c r="B4" s="5" t="n">
        <v>373860</v>
      </c>
    </row>
    <row r="5">
      <c r="A5" s="4" t="inlineStr">
        <is>
          <t>Granted (in shares) | shares</t>
        </is>
      </c>
      <c r="B5" s="5" t="n">
        <v>385631</v>
      </c>
    </row>
    <row r="6">
      <c r="A6" s="4" t="inlineStr">
        <is>
          <t>Vested (in shares) | shares</t>
        </is>
      </c>
      <c r="B6" s="5" t="n">
        <v>-152021</v>
      </c>
    </row>
    <row r="7">
      <c r="A7" s="4" t="inlineStr">
        <is>
          <t>Forfeited (in shares) | shares</t>
        </is>
      </c>
      <c r="B7" s="5" t="n">
        <v>-4292</v>
      </c>
    </row>
    <row r="8">
      <c r="A8" s="4" t="inlineStr">
        <is>
          <t>Non-vested shares, Ending balance (in shares) | shares</t>
        </is>
      </c>
      <c r="B8" s="5" t="n">
        <v>603178</v>
      </c>
    </row>
    <row r="9">
      <c r="A9" s="3" t="inlineStr">
        <is>
          <t>Units</t>
        </is>
      </c>
    </row>
    <row r="10">
      <c r="A10" s="4" t="inlineStr">
        <is>
          <t>Non-vested shares, Weighted-Average Grant Date Fair Value, Beginning Balance (in dollars per share) | $ / shares</t>
        </is>
      </c>
      <c r="B10" s="8" t="n">
        <v>7.25</v>
      </c>
    </row>
    <row r="11">
      <c r="A11" s="4" t="inlineStr">
        <is>
          <t>Granted, Weighted-Average Grant Date Fair Value (in dollars per share) | $ / shares</t>
        </is>
      </c>
      <c r="B11" s="10" t="n">
        <v>5.27</v>
      </c>
    </row>
    <row r="12">
      <c r="A12" s="4" t="inlineStr">
        <is>
          <t>Vested in period, Weighted-Average Grant Date Fair Value (in dollars per share) | $ / shares</t>
        </is>
      </c>
      <c r="B12" s="10" t="n">
        <v>7.81</v>
      </c>
    </row>
    <row r="13">
      <c r="A13" s="4" t="inlineStr">
        <is>
          <t>Forfeited, Weighted-Average Grant Date Fair Value (in dollars per share) | $ / shares</t>
        </is>
      </c>
      <c r="B13" s="5" t="n">
        <v>7</v>
      </c>
    </row>
    <row r="14">
      <c r="A14" s="4" t="inlineStr">
        <is>
          <t>Non-vested shares, Weighted-Average Grant Date Fair Value, Ending Balance (in dollars per share) | $ / shares</t>
        </is>
      </c>
      <c r="B14" s="8" t="n">
        <v>5.8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Non-vested PSUs (Details) - Performance share units $ / shares in Units, $ in Thousands</t>
        </is>
      </c>
      <c r="B1" s="2" t="inlineStr">
        <is>
          <t>3 Months Ended</t>
        </is>
      </c>
    </row>
    <row r="2">
      <c r="B2" s="2" t="inlineStr">
        <is>
          <t>Mar. 31, 2021USD ($)$ / sharesshares</t>
        </is>
      </c>
    </row>
    <row r="3">
      <c r="A3" s="3" t="inlineStr">
        <is>
          <t>Number of SAR's Outstanding and Exercisable</t>
        </is>
      </c>
    </row>
    <row r="4">
      <c r="A4" s="4" t="inlineStr">
        <is>
          <t>Non-vested shares, Beginning balance (in shares) | shares</t>
        </is>
      </c>
      <c r="B4" s="5" t="n">
        <v>50127</v>
      </c>
    </row>
    <row r="5">
      <c r="A5" s="4" t="inlineStr">
        <is>
          <t>Granted (in shares) | shares</t>
        </is>
      </c>
      <c r="B5" s="5" t="n">
        <v>62448</v>
      </c>
    </row>
    <row r="6">
      <c r="A6" s="4" t="inlineStr">
        <is>
          <t>Vested / Settled (in shares) | shares</t>
        </is>
      </c>
      <c r="B6" s="5" t="n">
        <v>0</v>
      </c>
    </row>
    <row r="7">
      <c r="A7" s="4" t="inlineStr">
        <is>
          <t>Forfeited / Canceled (in shares) | shares</t>
        </is>
      </c>
      <c r="B7" s="5" t="n">
        <v>0</v>
      </c>
    </row>
    <row r="8">
      <c r="A8" s="4" t="inlineStr">
        <is>
          <t>Non-vested shares, Ending balance (in shares) | shares</t>
        </is>
      </c>
      <c r="B8" s="5" t="n">
        <v>112575</v>
      </c>
    </row>
    <row r="9">
      <c r="A9" s="3" t="inlineStr">
        <is>
          <t>Units</t>
        </is>
      </c>
    </row>
    <row r="10">
      <c r="A10" s="4" t="inlineStr">
        <is>
          <t>Non-vested shares, Weighted-Average Grant Date Fair Value, Beginning Balance (in dollars per share) | $ / shares</t>
        </is>
      </c>
      <c r="B10" s="8" t="n">
        <v>6.17</v>
      </c>
    </row>
    <row r="11">
      <c r="A11" s="4" t="inlineStr">
        <is>
          <t>Granted, Weighted-Average Grant Date Fair Value (in dollars per share) | $ / shares</t>
        </is>
      </c>
      <c r="B11" s="10" t="n">
        <v>7.09</v>
      </c>
    </row>
    <row r="12">
      <c r="A12" s="4" t="inlineStr">
        <is>
          <t>Vested / Settled in period, Weighted-Average Grant Date Fair Value (in dollars per share) | $ / shares</t>
        </is>
      </c>
      <c r="B12" s="5" t="n">
        <v>0</v>
      </c>
    </row>
    <row r="13">
      <c r="A13" s="4" t="inlineStr">
        <is>
          <t>Forfeited, Weighted-Average Grant Date Fair Value (in dollars per share) | $ / shares</t>
        </is>
      </c>
      <c r="B13" s="5" t="n">
        <v>0</v>
      </c>
    </row>
    <row r="14">
      <c r="A14" s="4" t="inlineStr">
        <is>
          <t>Non-vested shares, Weighted-Average Grant Date Fair Value, Ending Balance (in dollars per share) | $ / shares</t>
        </is>
      </c>
      <c r="B14" s="8" t="n">
        <v>6.68</v>
      </c>
    </row>
    <row r="15">
      <c r="A15" s="4" t="inlineStr">
        <is>
          <t>Outstanding, Aggregate Intrinsic Value | $</t>
        </is>
      </c>
      <c r="B15" s="6" t="n">
        <v>619</v>
      </c>
    </row>
    <row r="16">
      <c r="A16" s="4" t="inlineStr">
        <is>
          <t>Outstanding, Weighted Average Remaining Contractual Term (in years)</t>
        </is>
      </c>
      <c r="B16" s="4" t="inlineStr">
        <is>
          <t>2 years 5 months 2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and Other assets (Details) - USD ($) $ in Thousands</t>
        </is>
      </c>
      <c r="B1" s="2" t="inlineStr">
        <is>
          <t>Mar. 31, 2021</t>
        </is>
      </c>
      <c r="C1" s="2" t="inlineStr">
        <is>
          <t>Dec. 31, 2020</t>
        </is>
      </c>
    </row>
    <row r="2">
      <c r="A2" s="3" t="inlineStr">
        <is>
          <t>Prepaid expenses and other assets:</t>
        </is>
      </c>
    </row>
    <row r="3">
      <c r="A3" s="4" t="inlineStr">
        <is>
          <t>Prepaid income taxes and income tax refunds</t>
        </is>
      </c>
      <c r="B3" s="6" t="n">
        <v>263</v>
      </c>
      <c r="C3" s="6" t="n">
        <v>1605</v>
      </c>
    </row>
    <row r="4">
      <c r="A4" s="4" t="inlineStr">
        <is>
          <t>Prepaid expenses</t>
        </is>
      </c>
      <c r="B4" s="5" t="n">
        <v>1794</v>
      </c>
      <c r="C4" s="5" t="n">
        <v>1690</v>
      </c>
    </row>
    <row r="5">
      <c r="A5" s="4" t="inlineStr">
        <is>
          <t>Other</t>
        </is>
      </c>
      <c r="B5" s="5" t="n">
        <v>1363</v>
      </c>
      <c r="C5" s="5" t="n">
        <v>1302</v>
      </c>
    </row>
    <row r="6">
      <c r="A6" s="4" t="inlineStr">
        <is>
          <t>Other current assets</t>
        </is>
      </c>
      <c r="B6" s="5" t="n">
        <v>3420</v>
      </c>
      <c r="C6" s="5" t="n">
        <v>4597</v>
      </c>
    </row>
    <row r="7">
      <c r="A7" s="3" t="inlineStr">
        <is>
          <t>Other long-term assets, net:</t>
        </is>
      </c>
    </row>
    <row r="8">
      <c r="A8" s="4" t="inlineStr">
        <is>
          <t>Upfront customer consideration</t>
        </is>
      </c>
      <c r="B8" s="5" t="n">
        <v>7363</v>
      </c>
      <c r="C8" s="5" t="n">
        <v>7490</v>
      </c>
    </row>
    <row r="9">
      <c r="A9" s="4" t="inlineStr">
        <is>
          <t>Cabot receivable</t>
        </is>
      </c>
      <c r="B9" s="5" t="n">
        <v>7914</v>
      </c>
      <c r="C9" s="5" t="n">
        <v>8852</v>
      </c>
    </row>
    <row r="10">
      <c r="A10" s="4" t="inlineStr">
        <is>
          <t>Right of use assets, operating leases, net</t>
        </is>
      </c>
      <c r="B10" s="5" t="n">
        <v>4230</v>
      </c>
      <c r="C10" s="5" t="n">
        <v>1930</v>
      </c>
    </row>
    <row r="11">
      <c r="A11" s="4" t="inlineStr">
        <is>
          <t>Spare parts, net</t>
        </is>
      </c>
      <c r="B11" s="5" t="n">
        <v>3883</v>
      </c>
      <c r="C11" s="5" t="n">
        <v>3727</v>
      </c>
    </row>
    <row r="12">
      <c r="A12" s="4" t="inlineStr">
        <is>
          <t>Mine development costs, net</t>
        </is>
      </c>
      <c r="B12" s="5" t="n">
        <v>4511</v>
      </c>
      <c r="C12" s="5" t="n">
        <v>4338</v>
      </c>
    </row>
    <row r="13">
      <c r="A13" s="4" t="inlineStr">
        <is>
          <t>Mine reclamation asset, net</t>
        </is>
      </c>
      <c r="B13" s="5" t="n">
        <v>1689</v>
      </c>
      <c r="C13" s="5" t="n">
        <v>1712</v>
      </c>
    </row>
    <row r="14">
      <c r="A14" s="4" t="inlineStr">
        <is>
          <t>Highview Investment</t>
        </is>
      </c>
      <c r="B14" s="5" t="n">
        <v>552</v>
      </c>
      <c r="C14" s="5" t="n">
        <v>552</v>
      </c>
    </row>
    <row r="15">
      <c r="A15" s="4" t="inlineStr">
        <is>
          <t>Other long-term assets</t>
        </is>
      </c>
      <c r="B15" s="5" t="n">
        <v>1434</v>
      </c>
      <c r="C15" s="5" t="n">
        <v>1388</v>
      </c>
    </row>
    <row r="16">
      <c r="A16" s="4" t="inlineStr">
        <is>
          <t>Total</t>
        </is>
      </c>
      <c r="B16" s="6" t="n">
        <v>31576</v>
      </c>
      <c r="C16" s="6" t="n">
        <v>299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26" customWidth="1" min="5" max="5"/>
  </cols>
  <sheetData>
    <row r="1">
      <c r="A1" s="1" t="inlineStr">
        <is>
          <t>Supplemental Financial Information - Other Liabilities (Details) - USD ($) $ in Thousands</t>
        </is>
      </c>
      <c r="B1" s="2" t="inlineStr">
        <is>
          <t>Mar. 31, 2021</t>
        </is>
      </c>
      <c r="C1" s="2" t="inlineStr">
        <is>
          <t>Dec. 31, 2020</t>
        </is>
      </c>
      <c r="D1" s="2" t="inlineStr">
        <is>
          <t>Sep. 30, 2020</t>
        </is>
      </c>
      <c r="E1" s="2" t="inlineStr">
        <is>
          <t>Mar. 31, 2020</t>
        </is>
      </c>
    </row>
    <row r="2">
      <c r="A2" s="3" t="inlineStr">
        <is>
          <t>Other current liabilities:</t>
        </is>
      </c>
    </row>
    <row r="3">
      <c r="A3" s="4" t="inlineStr">
        <is>
          <t>Operating Lease, Liability, Current, Statement of Financial Position [Extensible List]</t>
        </is>
      </c>
      <c r="C3" s="4" t="inlineStr">
        <is>
          <t>Other current liabilities</t>
        </is>
      </c>
      <c r="E3" s="4" t="inlineStr">
        <is>
          <t>Other current liabilities</t>
        </is>
      </c>
    </row>
    <row r="4">
      <c r="A4" s="4" t="inlineStr">
        <is>
          <t>Current portion of operating lease obligations</t>
        </is>
      </c>
      <c r="B4" s="6" t="n">
        <v>2434</v>
      </c>
      <c r="C4" s="6" t="n">
        <v>1883</v>
      </c>
    </row>
    <row r="5">
      <c r="A5" s="4" t="inlineStr">
        <is>
          <t>Income and other taxes payable</t>
        </is>
      </c>
      <c r="B5" s="5" t="n">
        <v>2810</v>
      </c>
      <c r="C5" s="5" t="n">
        <v>1305</v>
      </c>
    </row>
    <row r="6">
      <c r="A6" s="4" t="inlineStr">
        <is>
          <t>Current portion of mine reclamation liability</t>
        </is>
      </c>
      <c r="B6" s="5" t="n">
        <v>9169</v>
      </c>
      <c r="C6" s="5" t="n">
        <v>9370</v>
      </c>
    </row>
    <row r="7">
      <c r="A7" s="4" t="inlineStr">
        <is>
          <t>Other current liabilities</t>
        </is>
      </c>
      <c r="B7" s="5" t="n">
        <v>475</v>
      </c>
      <c r="C7" s="5" t="n">
        <v>438</v>
      </c>
    </row>
    <row r="8">
      <c r="A8" s="4" t="inlineStr">
        <is>
          <t>Other current liabilities</t>
        </is>
      </c>
      <c r="B8" s="6" t="n">
        <v>14888</v>
      </c>
      <c r="C8" s="6" t="n">
        <v>12996</v>
      </c>
    </row>
    <row r="9">
      <c r="A9" s="3" t="inlineStr">
        <is>
          <t>Other long-term liabilities:</t>
        </is>
      </c>
    </row>
    <row r="10">
      <c r="A10" s="4" t="inlineStr">
        <is>
          <t>Operating Lease, Liability, Noncurrent, Statement of Financial Position [Extensible List]</t>
        </is>
      </c>
      <c r="B10" s="4" t="inlineStr">
        <is>
          <t>Other long-term liabilities</t>
        </is>
      </c>
      <c r="C10" s="4" t="inlineStr">
        <is>
          <t>Other long-term liabilities</t>
        </is>
      </c>
    </row>
    <row r="11">
      <c r="A11" s="4" t="inlineStr">
        <is>
          <t>Operating lease obligations, long-term</t>
        </is>
      </c>
      <c r="B11" s="6" t="n">
        <v>2661</v>
      </c>
      <c r="C11" s="6" t="n">
        <v>1109</v>
      </c>
    </row>
    <row r="12">
      <c r="A12" s="4" t="inlineStr">
        <is>
          <t>Mine reclamation liabilities</t>
        </is>
      </c>
      <c r="B12" s="5" t="n">
        <v>10330</v>
      </c>
      <c r="C12" s="5" t="n">
        <v>12077</v>
      </c>
    </row>
    <row r="13">
      <c r="A13" s="4" t="inlineStr">
        <is>
          <t>Other long-term liabilities</t>
        </is>
      </c>
      <c r="B13" s="5" t="n">
        <v>217</v>
      </c>
      <c r="C13" s="5" t="n">
        <v>287</v>
      </c>
    </row>
    <row r="14">
      <c r="A14" s="4" t="inlineStr">
        <is>
          <t>Other long-term liabilities</t>
        </is>
      </c>
      <c r="B14" s="6" t="n">
        <v>13208</v>
      </c>
      <c r="C14" s="5" t="n">
        <v>13473</v>
      </c>
    </row>
    <row r="15">
      <c r="A15" s="4" t="inlineStr">
        <is>
          <t>Marshall Mine</t>
        </is>
      </c>
    </row>
    <row r="16">
      <c r="A16" s="3" t="inlineStr">
        <is>
          <t>Business Acquisition [Line Items]</t>
        </is>
      </c>
    </row>
    <row r="17">
      <c r="A17" s="4" t="inlineStr">
        <is>
          <t>Asset retirement obligation</t>
        </is>
      </c>
      <c r="C17" s="6" t="n">
        <v>21328</v>
      </c>
      <c r="D17" s="6" t="n">
        <v>213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Nature of Operations Advanced Emissions Solutions, Inc. ("ADES" or the "Company") is a Delaware corporation with its principal office located in Greenwood Village, Colorado and operations located in Louisiana. The Company is principally engaged in the sale of consumable air and water treatment options including activated carbon ("AC") and chemical technologies. The Company's proprietary technologies in the advanced purification technologies ("APT") market enable customers to reduce air and water contaminants, including mercury and other pollutants, to maximize utilization levels and improve operating efficiencies to meet the challenges of existing and pending emission control regulations. Through its wholly-owned subsidiary, ADA Carbon Solutions, LLC ("Carbon Solutions"), the Company manufactures and sells AC used to capture and remove contaminants for coal-fired power plants and industrial and water treatment markets. Carbon Solutions also owns an associated lignite mine that supplies the primary raw material for manufacturing AC. Through its equity ownership in Tinuum Group, LLC ("Tinuum Group") and Tinuum Services, LLC ("Tinuum Services"), both of which are unconsolidated entities, the Company generates substantial earnings. Tinuum Group provides reduction of mercury and nitrogen oxide ("NOx") emissions at select coal-fired power generators through the production and sale of refined coal ("RC") that qualifies for tax credits under the Internal Revenue Code ("IRC") Section 45 - Production Tax Credit ("Section 45 tax credits"). The Company also earns royalties for technologies that are licensed to Tinuum Group and used at certain RC facilities to enhance combustion and reduced emissions of NOx and mercury from coal burned to generate electrical power. Tinuum Services operates and maintains the RC facilities under operating and maintenance agreements with Tinuum Group and owners or lessees of the RC facilities. Both Tinuum Group and Tinuum Services expect to significantly wind down their operations by the end of 2021 due to the expected expiration of the Section 45 tax credit period as of December 31, 2021. The Company’s sales occur principally in the United States. See Note 16 for additional information regarding the Company's operating segments.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Tinuum Services and GWN Manager, LLC ("GWN Manager"),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of ADES should be read in conjunction with the Company’s Annual Report on Form 10-K for the year ended December 31, 2020 (the "2020 Form 10-K"). Significant accounting policies disclosed therein have not changed. Earnings (Loss) Per Share Basic earnings (loss) per share is computed using the two-class method, which is an earnings allocation formula that determines earnings (loss) per share for common stock and any participating securities according to dividend and participating rights in undistributed earnings (losses). Pursuant to U.S. GAAP, the Company has elected not to separately present basic or diluted earnings per share attributable to participating securities in the Condensed Consolidated Statements of Operations. Diluted earnings (loss) per share is computed in a manner consistent with that of basic earnings per share, while considering other potentially dilutive securities. Potentially dilutive securities consist of both unvested, participating and non-participating restricted stock awards ("RSA's"), as well as outstanding options to purchase common stock ("Stock Options") and contingent performance stock units ("PSU's") (collectively, "Potential dilutive shares"). The dilutive effect, if any, for non-participating RSA's, Stock Options and PSU's is determined using the greater of dilution as calculated under the treasury stock method or the two-class method. Potential dilutive shares are excluded from diluted earnings per share when their effect is anti-dilutive. When there is a net loss for a period, all Potential dilutive shares are anti-dilutive and are excluded from the calculation of diluted loss per share for that period. The following table sets forth the calculations of basic and diluted earnings (loss) per share: Three Months Ended March 31, (in thousands, except per share amounts) 2021 2020 Net income (loss) $ 13,737 $ (1,893) Less: Dividends and undistributed income (loss) allocated to participating securities — (2) Income (loss) attributable to common stockholders $ 13,737 $ (1,891) Basic weighted-average common shares outstanding 18,166 17,932 Add: dilutive effect of equity instruments 108 — Diluted weighted-average shares outstanding 18,274 17,932 Earnings (loss) per share - basic $ 0.76 $ (0.11) Earnings (loss) per share - diluted $ 0.75 $ (0.11) For the three months ended March 31, 2021 and 2020, RSA's, PSU's and Stock Options convertible to 0.1 million and 0.7 million shares of common stock, respectively, were outstanding but were not included in the computation of diluted net income (loss) per share because the effect would have been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0 Form 10-K. Actual results could differ from these estimates. Due to the coronavirus ("COVID-19") pandemic, there has been uncertainty and disruption in the global economy and financial markets. Additionally, due to COVID-19, overall power generation and coal-fired power demand may change, which could also have a material adverse effect on the Company. The Company is not aware of any specific event or circumstance due to COVID-19 that would require an update to its estimates or judgments or a revision of the carrying values of its assets or liabilities through the date of this Quarterly Report. These estimates may change as new events occur and additional information is obtained. Actual results could differ materially from these estimates under different assumptions or conditions. Risks and Uncertainties The Company’s earnings are significantly affected by equity earnings from Tinuum Group. As of March 31, 2021, Tinuum Group has 23 invested RC facilities of which 9 are leased to a single customer. Both Tinuum Group and Tinuum Services expect to significantly wind down their operations by the end of 2021 due to the expected expiration of the Section 45 tax credit period as of December 31, 2021. The loss of Tinuum Group's customers, reduction in revenue streams as a result of lease renewals and the expiration of Section 45 tax credits will have a significant adverse impact on Tinuum Group's financial position, results of operations and cash flows, which in turn will have a material adverse impact on the Company’s financial position, results of operations and cash flows. The Company's revenues, sales volumes, earnings and cash flows are significantly affected by prices of competing power generation sources such as natural gas and renewable energy. Low natural gas prices make it a competitive alternative to coal-fired power generation and therefore, coal consumption may be reduced, which reduces the demand for our products. In addition, coal consumption and demand for our products is also affected by the demand for electricity, which is higher in the warmer and colder months of the year. Abnormal temperatures during the summer and winter months may significantly reduce coal consumption and thus the demand for the Company's products. Reclassifications Certain balances have been reclassified from the prior year to conform to the current year presentation. Such reclassifications had no effect on the Company’s results of operations or financial position in any of the periods presented. New Accounting Standards Adopted In December 2019, the FASB issued ASU 2019-12, Income Taxes (Topic 740) Simplifying the Accounting for Income Taxes ("ASU 2019-12"). The amendments in ASU 2019-12 simplify various aspects related to accounting for income taxes by removing certain exceptions contained in Topic 740 and also clarify and amends existing guidance in Topic 740 to improve consistent application. ASU 2019-12 is effective for public business entities beginning after December 15, 2020, including interim periods within those years, and early adoption is permitted. The Company adopted ASU 2019-12 effective January 1, 2021 and it did not have a material impact on the Company's financial statements and disclosures. Not Yet Adopted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in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The Company is currently evaluating the provisions of this guidance and assessing the impact on its financial statements and disclosures and does not believe this standard will have a material impact on its financial statements an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Information - Asset Retirement Obligation (Details) - USD ($) $ in Thousands</t>
        </is>
      </c>
      <c r="B1" s="2" t="inlineStr">
        <is>
          <t>3 Months Ended</t>
        </is>
      </c>
    </row>
    <row r="2">
      <c r="B2" s="2" t="inlineStr">
        <is>
          <t>Mar. 31, 2021</t>
        </is>
      </c>
      <c r="C2" s="2" t="inlineStr">
        <is>
          <t>Mar. 31, 2020</t>
        </is>
      </c>
      <c r="D2" s="2" t="inlineStr">
        <is>
          <t>Dec. 31, 2020</t>
        </is>
      </c>
    </row>
    <row r="3">
      <c r="A3" s="3" t="inlineStr">
        <is>
          <t>Asset Retirement Obligation, Roll Forward Analysis [Roll Forward]</t>
        </is>
      </c>
    </row>
    <row r="4">
      <c r="A4" s="4" t="inlineStr">
        <is>
          <t>Asset retirement obligation, beginning of period</t>
        </is>
      </c>
      <c r="B4" s="6" t="n">
        <v>21447</v>
      </c>
      <c r="C4" s="6" t="n">
        <v>2721</v>
      </c>
    </row>
    <row r="5">
      <c r="A5" s="4" t="inlineStr">
        <is>
          <t>Asset retirement obligations assumed</t>
        </is>
      </c>
      <c r="B5" s="5" t="n">
        <v>0</v>
      </c>
      <c r="C5" s="5" t="n">
        <v>21328</v>
      </c>
    </row>
    <row r="6">
      <c r="A6" s="4" t="inlineStr">
        <is>
          <t>Accretion</t>
        </is>
      </c>
      <c r="B6" s="5" t="n">
        <v>351</v>
      </c>
      <c r="C6" s="5" t="n">
        <v>543</v>
      </c>
    </row>
    <row r="7">
      <c r="A7" s="4" t="inlineStr">
        <is>
          <t>Liabilities settled</t>
        </is>
      </c>
      <c r="B7" s="5" t="n">
        <v>-2315</v>
      </c>
      <c r="C7" s="5" t="n">
        <v>-3565</v>
      </c>
    </row>
    <row r="8">
      <c r="A8" s="4" t="inlineStr">
        <is>
          <t>Changes due to amount and timing of reclamation</t>
        </is>
      </c>
      <c r="B8" s="5" t="n">
        <v>16</v>
      </c>
      <c r="C8" s="6" t="n">
        <v>420</v>
      </c>
    </row>
    <row r="9">
      <c r="A9" s="4" t="inlineStr">
        <is>
          <t>Asset retirement obligations, end of period</t>
        </is>
      </c>
      <c r="B9" s="5" t="n">
        <v>19499</v>
      </c>
    </row>
    <row r="10">
      <c r="A10" s="4" t="inlineStr">
        <is>
          <t>Less current portion</t>
        </is>
      </c>
      <c r="B10" s="5" t="n">
        <v>9169</v>
      </c>
      <c r="D10" s="6" t="n">
        <v>9370</v>
      </c>
    </row>
    <row r="11">
      <c r="A11" s="4" t="inlineStr">
        <is>
          <t>Asset retirement obligations, long-term</t>
        </is>
      </c>
      <c r="B11" s="6" t="n">
        <v>10330</v>
      </c>
      <c r="D11" s="6" t="n">
        <v>120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Income Statement, Interest Expense (Details) - USD ($) $ in Thousands</t>
        </is>
      </c>
      <c r="B1" s="2" t="inlineStr">
        <is>
          <t>3 Months Ended</t>
        </is>
      </c>
    </row>
    <row r="2">
      <c r="B2" s="2" t="inlineStr">
        <is>
          <t>Mar. 31, 2021</t>
        </is>
      </c>
      <c r="C2" s="2" t="inlineStr">
        <is>
          <t>Mar. 31, 2020</t>
        </is>
      </c>
    </row>
    <row r="3">
      <c r="A3" s="3" t="inlineStr">
        <is>
          <t>Deferred Costs, Capitalized, Prepaid, and Other Assets Disclosure [Abstract]</t>
        </is>
      </c>
    </row>
    <row r="4">
      <c r="A4" s="4" t="inlineStr">
        <is>
          <t>Interest on Senior Term Loan</t>
        </is>
      </c>
      <c r="B4" s="6" t="n">
        <v>155</v>
      </c>
      <c r="C4" s="6" t="n">
        <v>630</v>
      </c>
    </row>
    <row r="5">
      <c r="A5" s="4" t="inlineStr">
        <is>
          <t>Debt discount and debt issuance costs</t>
        </is>
      </c>
      <c r="B5" s="5" t="n">
        <v>591</v>
      </c>
      <c r="C5" s="5" t="n">
        <v>354</v>
      </c>
    </row>
    <row r="6">
      <c r="A6" s="4" t="inlineStr">
        <is>
          <t>453A interest</t>
        </is>
      </c>
      <c r="B6" s="5" t="n">
        <v>0</v>
      </c>
      <c r="C6" s="5" t="n">
        <v>132</v>
      </c>
    </row>
    <row r="7">
      <c r="A7" s="4" t="inlineStr">
        <is>
          <t>Other</t>
        </is>
      </c>
      <c r="B7" s="5" t="n">
        <v>91</v>
      </c>
      <c r="C7" s="5" t="n">
        <v>94</v>
      </c>
    </row>
    <row r="8">
      <c r="A8" s="4" t="inlineStr">
        <is>
          <t>Interest expense</t>
        </is>
      </c>
      <c r="B8" s="6" t="n">
        <v>837</v>
      </c>
      <c r="C8" s="6" t="n">
        <v>12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4489</v>
      </c>
      <c r="C4" s="6" t="n">
        <v>358</v>
      </c>
    </row>
    <row r="5">
      <c r="A5" s="4" t="inlineStr">
        <is>
          <t>Effective tax rate</t>
        </is>
      </c>
      <c r="B5" s="4" t="inlineStr">
        <is>
          <t>25.00%</t>
        </is>
      </c>
      <c r="C5" s="4" t="inlineStr">
        <is>
          <t>(23.00%)</t>
        </is>
      </c>
    </row>
    <row r="6">
      <c r="A6" s="4" t="inlineStr">
        <is>
          <t>Increase in valuation allowance</t>
        </is>
      </c>
      <c r="B6" s="6" t="n">
        <v>1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Business Segment Information - Segment Operating Results (Detail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reportable segments | segment</t>
        </is>
      </c>
      <c r="B4" s="5" t="n">
        <v>2</v>
      </c>
    </row>
    <row r="5">
      <c r="A5" s="3" t="inlineStr">
        <is>
          <t>Revenues:</t>
        </is>
      </c>
    </row>
    <row r="6">
      <c r="A6" s="4" t="inlineStr">
        <is>
          <t>Earnings in equity method investments</t>
        </is>
      </c>
      <c r="B6" s="6" t="n">
        <v>18312000</v>
      </c>
      <c r="C6" s="6" t="n">
        <v>8273000</v>
      </c>
    </row>
    <row r="7">
      <c r="A7" s="4" t="inlineStr">
        <is>
          <t>Total revenues</t>
        </is>
      </c>
      <c r="B7" s="5" t="n">
        <v>21097000</v>
      </c>
      <c r="C7" s="5" t="n">
        <v>12263000</v>
      </c>
    </row>
    <row r="8">
      <c r="A8" s="4" t="inlineStr">
        <is>
          <t>Total reported revenues</t>
        </is>
      </c>
      <c r="B8" s="5" t="n">
        <v>21097000</v>
      </c>
      <c r="C8" s="5" t="n">
        <v>12263000</v>
      </c>
    </row>
    <row r="9">
      <c r="A9" s="3" t="inlineStr">
        <is>
          <t>Segment operating income (loss):</t>
        </is>
      </c>
    </row>
    <row r="10">
      <c r="A10" s="4" t="inlineStr">
        <is>
          <t>Total segment operating income</t>
        </is>
      </c>
      <c r="B10" s="5" t="n">
        <v>330000</v>
      </c>
      <c r="C10" s="5" t="n">
        <v>-8641000</v>
      </c>
    </row>
    <row r="11">
      <c r="A11" s="4" t="inlineStr">
        <is>
          <t>Upfront customer consideration</t>
        </is>
      </c>
      <c r="B11" s="5" t="n">
        <v>100000</v>
      </c>
      <c r="C11" s="5" t="n">
        <v>0</v>
      </c>
    </row>
    <row r="12">
      <c r="A12" s="4" t="inlineStr">
        <is>
          <t>Refined Coal</t>
        </is>
      </c>
    </row>
    <row r="13">
      <c r="A13" s="3" t="inlineStr">
        <is>
          <t>Revenues:</t>
        </is>
      </c>
    </row>
    <row r="14">
      <c r="A14" s="4" t="inlineStr">
        <is>
          <t>Earnings in equity method investments</t>
        </is>
      </c>
      <c r="B14" s="5" t="n">
        <v>18312000</v>
      </c>
      <c r="C14" s="5" t="n">
        <v>8273000</v>
      </c>
    </row>
    <row r="15">
      <c r="A15" s="4" t="inlineStr">
        <is>
          <t>Total revenues</t>
        </is>
      </c>
      <c r="B15" s="5" t="n">
        <v>4066000</v>
      </c>
      <c r="C15" s="5" t="n">
        <v>3046000</v>
      </c>
    </row>
    <row r="16">
      <c r="A16" s="4" t="inlineStr">
        <is>
          <t>Advanced Purification Technologies</t>
        </is>
      </c>
    </row>
    <row r="17">
      <c r="A17" s="3" t="inlineStr">
        <is>
          <t>Revenues:</t>
        </is>
      </c>
    </row>
    <row r="18">
      <c r="A18" s="4" t="inlineStr">
        <is>
          <t>Earnings in equity method investments</t>
        </is>
      </c>
      <c r="B18" s="5" t="n">
        <v>0</v>
      </c>
      <c r="C18" s="5" t="n">
        <v>0</v>
      </c>
    </row>
    <row r="19">
      <c r="A19" s="4" t="inlineStr">
        <is>
          <t>Total revenues</t>
        </is>
      </c>
      <c r="B19" s="5" t="n">
        <v>17031000</v>
      </c>
      <c r="C19" s="5" t="n">
        <v>9217000</v>
      </c>
    </row>
    <row r="20">
      <c r="A20" s="4" t="inlineStr">
        <is>
          <t>Consumables</t>
        </is>
      </c>
    </row>
    <row r="21">
      <c r="A21" s="3" t="inlineStr">
        <is>
          <t>Revenues:</t>
        </is>
      </c>
    </row>
    <row r="22">
      <c r="A22" s="4" t="inlineStr">
        <is>
          <t>Total revenues</t>
        </is>
      </c>
      <c r="B22" s="5" t="n">
        <v>17031000</v>
      </c>
      <c r="C22" s="5" t="n">
        <v>9217000</v>
      </c>
    </row>
    <row r="23">
      <c r="A23" s="4" t="inlineStr">
        <is>
          <t>Consumables | Refined Coal</t>
        </is>
      </c>
    </row>
    <row r="24">
      <c r="A24" s="3" t="inlineStr">
        <is>
          <t>Revenues:</t>
        </is>
      </c>
    </row>
    <row r="25">
      <c r="A25" s="4" t="inlineStr">
        <is>
          <t>Total revenues</t>
        </is>
      </c>
      <c r="B25" s="5" t="n">
        <v>0</v>
      </c>
      <c r="C25" s="5" t="n">
        <v>0</v>
      </c>
    </row>
    <row r="26">
      <c r="A26" s="4" t="inlineStr">
        <is>
          <t>Consumables | Advanced Purification Technologies</t>
        </is>
      </c>
    </row>
    <row r="27">
      <c r="A27" s="3" t="inlineStr">
        <is>
          <t>Revenues:</t>
        </is>
      </c>
    </row>
    <row r="28">
      <c r="A28" s="4" t="inlineStr">
        <is>
          <t>Total revenues</t>
        </is>
      </c>
      <c r="B28" s="5" t="n">
        <v>17031000</v>
      </c>
      <c r="C28" s="5" t="n">
        <v>9217000</v>
      </c>
    </row>
    <row r="29">
      <c r="A29" s="4" t="inlineStr">
        <is>
          <t>Operating Segments</t>
        </is>
      </c>
    </row>
    <row r="30">
      <c r="A30" s="3" t="inlineStr">
        <is>
          <t>Revenues:</t>
        </is>
      </c>
    </row>
    <row r="31">
      <c r="A31" s="4" t="inlineStr">
        <is>
          <t>Total reported revenues</t>
        </is>
      </c>
      <c r="B31" s="5" t="n">
        <v>39409000</v>
      </c>
      <c r="C31" s="5" t="n">
        <v>20536000</v>
      </c>
    </row>
    <row r="32">
      <c r="A32" s="3" t="inlineStr">
        <is>
          <t>Segment operating income (loss):</t>
        </is>
      </c>
    </row>
    <row r="33">
      <c r="A33" s="4" t="inlineStr">
        <is>
          <t>Total segment operating income</t>
        </is>
      </c>
      <c r="B33" s="5" t="n">
        <v>22286000</v>
      </c>
      <c r="C33" s="5" t="n">
        <v>3490000</v>
      </c>
    </row>
    <row r="34">
      <c r="A34" s="4" t="inlineStr">
        <is>
          <t>Operating Segments | Refined Coal</t>
        </is>
      </c>
    </row>
    <row r="35">
      <c r="A35" s="3" t="inlineStr">
        <is>
          <t>Revenues:</t>
        </is>
      </c>
    </row>
    <row r="36">
      <c r="A36" s="4" t="inlineStr">
        <is>
          <t>Earnings in equity method investments</t>
        </is>
      </c>
      <c r="B36" s="5" t="n">
        <v>18312000</v>
      </c>
      <c r="C36" s="5" t="n">
        <v>8273000</v>
      </c>
    </row>
    <row r="37">
      <c r="A37" s="4" t="inlineStr">
        <is>
          <t>License royalties, related party</t>
        </is>
      </c>
      <c r="B37" s="5" t="n">
        <v>4066000</v>
      </c>
      <c r="C37" s="5" t="n">
        <v>3046000</v>
      </c>
    </row>
    <row r="38">
      <c r="A38" s="4" t="inlineStr">
        <is>
          <t>Total reported revenues</t>
        </is>
      </c>
      <c r="B38" s="5" t="n">
        <v>22378000</v>
      </c>
      <c r="C38" s="5" t="n">
        <v>11319000</v>
      </c>
    </row>
    <row r="39">
      <c r="A39" s="3" t="inlineStr">
        <is>
          <t>Segment operating income (loss):</t>
        </is>
      </c>
    </row>
    <row r="40">
      <c r="A40" s="4" t="inlineStr">
        <is>
          <t>Total segment operating income</t>
        </is>
      </c>
      <c r="B40" s="5" t="n">
        <v>22271000</v>
      </c>
      <c r="C40" s="5" t="n">
        <v>10860000</v>
      </c>
    </row>
    <row r="41">
      <c r="A41" s="4" t="inlineStr">
        <is>
          <t>Operating Segments | Advanced Purification Technologies</t>
        </is>
      </c>
    </row>
    <row r="42">
      <c r="A42" s="3" t="inlineStr">
        <is>
          <t>Revenues:</t>
        </is>
      </c>
    </row>
    <row r="43">
      <c r="A43" s="4" t="inlineStr">
        <is>
          <t>Total reported revenues</t>
        </is>
      </c>
      <c r="B43" s="5" t="n">
        <v>17031000</v>
      </c>
      <c r="C43" s="5" t="n">
        <v>9217000</v>
      </c>
    </row>
    <row r="44">
      <c r="A44" s="3" t="inlineStr">
        <is>
          <t>Segment operating income (loss):</t>
        </is>
      </c>
    </row>
    <row r="45">
      <c r="A45" s="4" t="inlineStr">
        <is>
          <t>Total segment operating income</t>
        </is>
      </c>
      <c r="B45" s="5" t="n">
        <v>15000</v>
      </c>
      <c r="C45" s="5" t="n">
        <v>-7370000</v>
      </c>
    </row>
    <row r="46">
      <c r="A46" s="4" t="inlineStr">
        <is>
          <t>Impairment expense on mine and plant long-lived assets</t>
        </is>
      </c>
      <c r="B46" s="5" t="n">
        <v>1900000</v>
      </c>
      <c r="C46" s="5" t="n">
        <v>2200000</v>
      </c>
    </row>
    <row r="47">
      <c r="A47" s="4" t="inlineStr">
        <is>
          <t>Operating Segments | Consumables | Advanced Purification Technologies</t>
        </is>
      </c>
    </row>
    <row r="48">
      <c r="A48" s="3" t="inlineStr">
        <is>
          <t>Revenues:</t>
        </is>
      </c>
    </row>
    <row r="49">
      <c r="A49" s="4" t="inlineStr">
        <is>
          <t>Total revenues</t>
        </is>
      </c>
      <c r="B49" s="5" t="n">
        <v>17031000</v>
      </c>
      <c r="C49" s="5" t="n">
        <v>9217000</v>
      </c>
    </row>
    <row r="50">
      <c r="A50" s="4" t="inlineStr">
        <is>
          <t>Intersegment Eliminations | Refined Coal</t>
        </is>
      </c>
    </row>
    <row r="51">
      <c r="A51" s="3" t="inlineStr">
        <is>
          <t>Revenues:</t>
        </is>
      </c>
    </row>
    <row r="52">
      <c r="A52" s="4" t="inlineStr">
        <is>
          <t>Earnings in equity method investments</t>
        </is>
      </c>
      <c r="B52" s="6" t="n">
        <v>-18312000</v>
      </c>
      <c r="C52" s="6" t="n">
        <v>-8273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Reportable Segment Amou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Consolidated operating income</t>
        </is>
      </c>
      <c r="B4" s="6" t="n">
        <v>330</v>
      </c>
      <c r="C4" s="6" t="n">
        <v>-8641</v>
      </c>
    </row>
    <row r="5">
      <c r="A5" s="3" t="inlineStr">
        <is>
          <t>Adjustments to reconcile to income (loss) before income tax expense attributable to the Company:</t>
        </is>
      </c>
    </row>
    <row r="6">
      <c r="A6" s="4" t="inlineStr">
        <is>
          <t>Corporate payroll and benefits</t>
        </is>
      </c>
      <c r="B6" s="5" t="n">
        <v>-2469</v>
      </c>
      <c r="C6" s="5" t="n">
        <v>-2742</v>
      </c>
    </row>
    <row r="7">
      <c r="A7" s="4" t="inlineStr">
        <is>
          <t>Corporate legal and professional fees</t>
        </is>
      </c>
      <c r="B7" s="5" t="n">
        <v>-1803</v>
      </c>
      <c r="C7" s="5" t="n">
        <v>-2043</v>
      </c>
    </row>
    <row r="8">
      <c r="A8" s="4" t="inlineStr">
        <is>
          <t>Corporate general and administrative</t>
        </is>
      </c>
      <c r="B8" s="5" t="n">
        <v>-1915</v>
      </c>
      <c r="C8" s="5" t="n">
        <v>-2331</v>
      </c>
    </row>
    <row r="9">
      <c r="A9" s="4" t="inlineStr">
        <is>
          <t>Corporate depreciation and amortization</t>
        </is>
      </c>
      <c r="B9" s="5" t="n">
        <v>-2106</v>
      </c>
      <c r="C9" s="5" t="n">
        <v>-2297</v>
      </c>
    </row>
    <row r="10">
      <c r="A10" s="4" t="inlineStr">
        <is>
          <t>Other income (expense), net</t>
        </is>
      </c>
      <c r="B10" s="5" t="n">
        <v>421</v>
      </c>
      <c r="C10" s="5" t="n">
        <v>43</v>
      </c>
    </row>
    <row r="11">
      <c r="A11" s="4" t="inlineStr">
        <is>
          <t>Income (loss) before income tax expense</t>
        </is>
      </c>
      <c r="B11" s="5" t="n">
        <v>18226</v>
      </c>
      <c r="C11" s="5" t="n">
        <v>-1535</v>
      </c>
    </row>
    <row r="12">
      <c r="A12" s="4" t="inlineStr">
        <is>
          <t>Operating Segments</t>
        </is>
      </c>
    </row>
    <row r="13">
      <c r="A13" s="3" t="inlineStr">
        <is>
          <t>Segment Reporting Information [Line Items]</t>
        </is>
      </c>
    </row>
    <row r="14">
      <c r="A14" s="4" t="inlineStr">
        <is>
          <t>Consolidated operating income</t>
        </is>
      </c>
      <c r="B14" s="5" t="n">
        <v>22286</v>
      </c>
      <c r="C14" s="5" t="n">
        <v>3490</v>
      </c>
    </row>
    <row r="15">
      <c r="A15" s="4" t="inlineStr">
        <is>
          <t>Segment Reconciling Items</t>
        </is>
      </c>
    </row>
    <row r="16">
      <c r="A16" s="3" t="inlineStr">
        <is>
          <t>Adjustments to reconcile to income (loss) before income tax expense attributable to the Company:</t>
        </is>
      </c>
    </row>
    <row r="17">
      <c r="A17" s="4" t="inlineStr">
        <is>
          <t>Corporate payroll and benefits</t>
        </is>
      </c>
      <c r="B17" s="5" t="n">
        <v>-639</v>
      </c>
      <c r="C17" s="5" t="n">
        <v>-709</v>
      </c>
    </row>
    <row r="18">
      <c r="A18" s="4" t="inlineStr">
        <is>
          <t>Corporate legal and professional fees</t>
        </is>
      </c>
      <c r="B18" s="5" t="n">
        <v>-1754</v>
      </c>
      <c r="C18" s="5" t="n">
        <v>-1749</v>
      </c>
    </row>
    <row r="19">
      <c r="A19" s="4" t="inlineStr">
        <is>
          <t>Corporate general and administrative</t>
        </is>
      </c>
      <c r="B19" s="5" t="n">
        <v>-1176</v>
      </c>
      <c r="C19" s="5" t="n">
        <v>-1599</v>
      </c>
    </row>
    <row r="20">
      <c r="A20" s="4" t="inlineStr">
        <is>
          <t>Corporate depreciation and amortization</t>
        </is>
      </c>
      <c r="B20" s="5" t="n">
        <v>-154</v>
      </c>
      <c r="C20" s="5" t="n">
        <v>-26</v>
      </c>
    </row>
    <row r="21">
      <c r="A21" s="4" t="inlineStr">
        <is>
          <t>Corporate interest expense, net</t>
        </is>
      </c>
      <c r="B21" s="5" t="n">
        <v>-650</v>
      </c>
      <c r="C21" s="5" t="n">
        <v>-942</v>
      </c>
    </row>
    <row r="22">
      <c r="A22" s="4" t="inlineStr">
        <is>
          <t>Other income (expense), net</t>
        </is>
      </c>
      <c r="B22" s="5" t="n">
        <v>313</v>
      </c>
      <c r="C22" s="5" t="n">
        <v>0</v>
      </c>
    </row>
    <row r="23">
      <c r="A23" s="4" t="inlineStr">
        <is>
          <t>Income (loss) before income tax expense</t>
        </is>
      </c>
      <c r="B23" s="6" t="n">
        <v>18226</v>
      </c>
      <c r="C23" s="6" t="n">
        <v>-15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egment Asset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Assets</t>
        </is>
      </c>
      <c r="B4" s="6" t="n">
        <v>151570</v>
      </c>
      <c r="D4" s="6" t="n">
        <v>146671</v>
      </c>
    </row>
    <row r="5">
      <c r="A5" s="4" t="inlineStr">
        <is>
          <t>Equity method investments</t>
        </is>
      </c>
      <c r="B5" s="5" t="n">
        <v>2753</v>
      </c>
      <c r="D5" s="5" t="n">
        <v>7692</v>
      </c>
    </row>
    <row r="6">
      <c r="A6" s="4" t="inlineStr">
        <is>
          <t>Deferred tax assets, net</t>
        </is>
      </c>
      <c r="B6" s="5" t="n">
        <v>7553</v>
      </c>
      <c r="C6" s="6" t="n">
        <v>7600</v>
      </c>
      <c r="D6" s="5" t="n">
        <v>10604</v>
      </c>
    </row>
    <row r="7">
      <c r="A7" s="4" t="inlineStr">
        <is>
          <t>Operating Segments</t>
        </is>
      </c>
    </row>
    <row r="8">
      <c r="A8" s="3" t="inlineStr">
        <is>
          <t>Segment Reporting Information [Line Items]</t>
        </is>
      </c>
    </row>
    <row r="9">
      <c r="A9" s="4" t="inlineStr">
        <is>
          <t>Assets</t>
        </is>
      </c>
      <c r="B9" s="5" t="n">
        <v>85490</v>
      </c>
      <c r="D9" s="5" t="n">
        <v>92393</v>
      </c>
    </row>
    <row r="10">
      <c r="A10" s="4" t="inlineStr">
        <is>
          <t>Operating Segments | Refined Coal</t>
        </is>
      </c>
    </row>
    <row r="11">
      <c r="A11" s="3" t="inlineStr">
        <is>
          <t>Segment Reporting Information [Line Items]</t>
        </is>
      </c>
    </row>
    <row r="12">
      <c r="A12" s="4" t="inlineStr">
        <is>
          <t>Assets</t>
        </is>
      </c>
      <c r="B12" s="5" t="n">
        <v>7117</v>
      </c>
      <c r="D12" s="5" t="n">
        <v>11516</v>
      </c>
    </row>
    <row r="13">
      <c r="A13" s="4" t="inlineStr">
        <is>
          <t>Operating Segments | Advanced Purification Technologies</t>
        </is>
      </c>
    </row>
    <row r="14">
      <c r="A14" s="3" t="inlineStr">
        <is>
          <t>Segment Reporting Information [Line Items]</t>
        </is>
      </c>
    </row>
    <row r="15">
      <c r="A15" s="4" t="inlineStr">
        <is>
          <t>Assets</t>
        </is>
      </c>
      <c r="B15" s="5" t="n">
        <v>78373</v>
      </c>
      <c r="D15" s="5" t="n">
        <v>80877</v>
      </c>
    </row>
    <row r="16">
      <c r="A16" s="4" t="inlineStr">
        <is>
          <t>Long-lived assets</t>
        </is>
      </c>
      <c r="B16" s="5" t="n">
        <v>35100</v>
      </c>
      <c r="D16" s="5" t="n">
        <v>34600</v>
      </c>
    </row>
    <row r="17">
      <c r="A17" s="4" t="inlineStr">
        <is>
          <t>Expenditures</t>
        </is>
      </c>
      <c r="B17" s="5" t="n">
        <v>1300</v>
      </c>
      <c r="C17" s="6" t="n">
        <v>700</v>
      </c>
    </row>
    <row r="18">
      <c r="A18" s="4" t="inlineStr">
        <is>
          <t>All Other and Corporate</t>
        </is>
      </c>
    </row>
    <row r="19">
      <c r="A19" s="3" t="inlineStr">
        <is>
          <t>Segment Reporting Information [Line Items]</t>
        </is>
      </c>
    </row>
    <row r="20">
      <c r="A20" s="4" t="inlineStr">
        <is>
          <t>Assets</t>
        </is>
      </c>
      <c r="B20" s="6" t="n">
        <v>66080</v>
      </c>
      <c r="D20" s="6" t="n">
        <v>542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50" customWidth="1" min="2" max="2"/>
    <col width="50" customWidth="1" min="3" max="3"/>
  </cols>
  <sheetData>
    <row r="1">
      <c r="A1" s="1" t="inlineStr">
        <is>
          <t>Fair Value Measurements (Details) $ in Thousands</t>
        </is>
      </c>
      <c r="B1" s="2" t="inlineStr">
        <is>
          <t>Mar. 31, 2021USD ($)numberOfFinancialInstitutions</t>
        </is>
      </c>
      <c r="C1" s="2" t="inlineStr">
        <is>
          <t>Dec. 31, 2020USD ($)numberOfFinancialInstitutions</t>
        </is>
      </c>
    </row>
    <row r="2">
      <c r="A2" s="3" t="inlineStr">
        <is>
          <t>Fair Value, Balance Sheet Grouping, Financial Statement Captions [Line Items]</t>
        </is>
      </c>
    </row>
    <row r="3">
      <c r="A3" s="4" t="inlineStr">
        <is>
          <t>Highview Investment</t>
        </is>
      </c>
      <c r="B3" s="6" t="n">
        <v>552</v>
      </c>
      <c r="C3" s="6" t="n">
        <v>552</v>
      </c>
    </row>
    <row r="4">
      <c r="A4" s="4" t="inlineStr">
        <is>
          <t>Recurring Basis</t>
        </is>
      </c>
    </row>
    <row r="5">
      <c r="A5" s="3" t="inlineStr">
        <is>
          <t>Fair Value, Balance Sheet Grouping, Financial Statement Captions [Line Items]</t>
        </is>
      </c>
    </row>
    <row r="6">
      <c r="A6" s="4" t="inlineStr">
        <is>
          <t>Number of instruments held | numberOfFinancialInstitutions</t>
        </is>
      </c>
      <c r="B6" s="5" t="n">
        <v>0</v>
      </c>
      <c r="C6" s="5" t="n">
        <v>0</v>
      </c>
    </row>
    <row r="7">
      <c r="A7" s="4" t="inlineStr">
        <is>
          <t>Carrying Value</t>
        </is>
      </c>
    </row>
    <row r="8">
      <c r="A8" s="3" t="inlineStr">
        <is>
          <t>Fair Value, Balance Sheet Grouping, Financial Statement Captions [Line Items]</t>
        </is>
      </c>
    </row>
    <row r="9">
      <c r="A9" s="4" t="inlineStr">
        <is>
          <t>Highview Investment</t>
        </is>
      </c>
      <c r="B9" s="6" t="n">
        <v>552</v>
      </c>
      <c r="C9" s="6" t="n">
        <v>552</v>
      </c>
    </row>
    <row r="10">
      <c r="A10" s="4" t="inlineStr">
        <is>
          <t>Highview Obligation</t>
        </is>
      </c>
      <c r="B10" s="5" t="n">
        <v>231</v>
      </c>
      <c r="C10" s="5" t="n">
        <v>228</v>
      </c>
    </row>
    <row r="11">
      <c r="A11" s="4" t="inlineStr">
        <is>
          <t>Fair Value</t>
        </is>
      </c>
    </row>
    <row r="12">
      <c r="A12" s="3" t="inlineStr">
        <is>
          <t>Fair Value, Balance Sheet Grouping, Financial Statement Captions [Line Items]</t>
        </is>
      </c>
    </row>
    <row r="13">
      <c r="A13" s="4" t="inlineStr">
        <is>
          <t>Highview Investment</t>
        </is>
      </c>
      <c r="B13" s="5" t="n">
        <v>552</v>
      </c>
      <c r="C13" s="5" t="n">
        <v>552</v>
      </c>
    </row>
    <row r="14">
      <c r="A14" s="4" t="inlineStr">
        <is>
          <t>Highview Obligation</t>
        </is>
      </c>
      <c r="B14" s="6" t="n">
        <v>231</v>
      </c>
      <c r="C14" s="6" t="n">
        <v>2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Apr. 22, 2021USD ($)</t>
        </is>
      </c>
    </row>
    <row r="2">
      <c r="A2" s="3" t="inlineStr">
        <is>
          <t>Subsequent Event [Line Items]</t>
        </is>
      </c>
    </row>
    <row r="3">
      <c r="A3" s="4" t="inlineStr">
        <is>
          <t>Employee-related liabilities</t>
        </is>
      </c>
      <c r="B3" s="9" t="n">
        <v>2.4</v>
      </c>
    </row>
    <row r="4">
      <c r="A4" s="4" t="inlineStr">
        <is>
          <t>Fire | Minimum</t>
        </is>
      </c>
    </row>
    <row r="5">
      <c r="A5" s="3" t="inlineStr">
        <is>
          <t>Subsequent Event [Line Items]</t>
        </is>
      </c>
    </row>
    <row r="6">
      <c r="A6" s="4" t="inlineStr">
        <is>
          <t>Estimate of possible loss</t>
        </is>
      </c>
      <c r="B6"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 Supply Agreement</t>
        </is>
      </c>
      <c r="B1" s="2" t="inlineStr">
        <is>
          <t>3 Months Ended</t>
        </is>
      </c>
    </row>
    <row r="2">
      <c r="B2" s="2" t="inlineStr">
        <is>
          <t>Mar. 31, 2021</t>
        </is>
      </c>
    </row>
    <row r="3">
      <c r="A3" s="3" t="inlineStr">
        <is>
          <t>Additional Term of Contract [Abstract]</t>
        </is>
      </c>
    </row>
    <row r="4">
      <c r="A4" s="4" t="inlineStr">
        <is>
          <t>Customer Supply Agreement</t>
        </is>
      </c>
      <c r="B4" s="4" t="inlineStr">
        <is>
          <t>Customer Supply Agreement On September 30, 2020, the Company and Cabot Norit Americas, Inc., ("Cabot") entered into a supply agreement (the "Supply Agreement") pursuant to which the Company agreed to sell and deliver to Cabot, and Cabot agreed to purchase and accept from the Company certain lignite-based AC products ("Furnace Products"). The term of the Supply Agreement is for 15 years with 10-year renewal terms that are automatic unless either party provides three years prior notice of intention not to renew before the end of any term. As part of the Supply Agreement, the Company and Cabot agreed to additional terms whereby Cabot reimburses the Company for certain capital expenditures incurred by the Company that are necessary to manufacture the Furnace Products, and both the Company and Cabot must mutually agree on these capital expenditures in advance of procurement and commissioning. Capital expenditures incurred that benefit both the Company and Cabot ("Shared Capital") are partially reimbursable by Cabot and recognized as revenues based on a formula contained in the Supply Agreement. Revenues from, and reimbursements of, Shared Capital are recognized and billable, respectively, beginning on the first day of a half year (January 1 and July 1 of a calendar year) following the placed in service date of a Shared Capital asset(s). Capital expenditures incurred that benefit Cabot exclusively ("Specific Capital") are fully reimbursable by Cabot and recognized as revenues based on a formula contained in the Supply Agreement. Revenues earned from Specific Capital are recognized beginning on the first day of a half year following the placed in service date of a Specific Capital asset(s). Reimbursements of Specific Capital are billable in quarterly installments beginning on the first day of a half year following the placed in service date of a Specific Capital asset(s). In the event that Cabot ceases to make purchases under the Supply Agreement, Cabot is obligated to pay the balance of any outstanding payments for Specific Capital. Revenues earned from both Shared Capital and Specific Capital are reported in the Consumables revenue line item in the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Marshall Mine</t>
        </is>
      </c>
      <c r="B1" s="2" t="inlineStr">
        <is>
          <t>3 Months Ended</t>
        </is>
      </c>
    </row>
    <row r="2">
      <c r="B2" s="2" t="inlineStr">
        <is>
          <t>Mar. 31, 2021</t>
        </is>
      </c>
    </row>
    <row r="3">
      <c r="A3" s="3" t="inlineStr">
        <is>
          <t>Business Combinations [Abstract]</t>
        </is>
      </c>
    </row>
    <row r="4">
      <c r="A4" s="4" t="inlineStr">
        <is>
          <t>Acquisition of Marshall Mine</t>
        </is>
      </c>
      <c r="B4" s="4" t="inlineStr">
        <is>
          <t xml:space="preserve">Acquisition of Marshall Mine Concurrently with the execution of the Supply Agreement, on September 30, 2020, the Company entered into an agreement to purchase (the "Mine Purchase Agreement") from Cabot 100% of the membership interests in Marshall Mine, LLC (the "Marshall Mine Acquisition") for a nominal cash purchase price. Marshall Mine, LLC owns a lignite mine located outside of Marshall, Texas (the "Marshall Mine"). The Company independently determined to immediately commence activities to shutter the Marshall Mine and will incur the associated reclamation costs. In conjunction with the execution of the Supply Agreement and the Mine Purchase Agreement, on September 30, 2020, the Company entered into a reclamation contract (the "Reclamation Contract") with a third party that provides a capped cost, subject to certain contingencies, in the amount of approximately $19.7 million plus an obligation to pay certain direct costs of approximately $3.6 million (collectively, the "Reclamation Costs") over the estimated reclamation period of 10 years (the "Reclamation Period"). Under the terms of the Supply Agreement, Cabot is obligated to reimburse the Company for $10.2 million of Reclamation Costs (the "Reclamation Reimbursements"), which are payable semi-annually over 13 years and inclusive of interest. In the event that Cabot has a change in control as described in the Supply Agreement, all outstanding balances of the Reclamation Reimbursements shall be due and payable in full. See further discussion of the Reclamation Costs and Reclamation Reimbursements in Note 4. The Marshall Mine Acquisition included the acquisition of certain assets that will be consumed and the assumption of certain liabilities that will be paid in reclamation of the Marshall Mine in addition to the incurrence of an obligation for the Reclamation Costs. The Company accounted for the Marshall Mine Acquisition as an asset acquisition as it did not meet the definition of a business. That is, the Company concluded that the Marshall Mine does not have any economic reserves, as the Company had commenced full reclamation as of September 30, 2020, and therefore lacked inputs. As the Marshall Mine Acquisition represents a transaction with a customer of net assets acquired and liabilities assumed from Cabot, the Company accounted for the excess of the fair value of liabilities assumed over assets acquired as upfront consideration transferred to a customer, Cabot (the "Upfront Customer Consideration"). The amount of the Upfront Customer Consideration was also recognized net of an additional asset recognized in the Marshall Mine Acquisition, which was comprised of a receivable from Cabot (the "Cabot Receivable") for the Reclamation Reimbursements. The Cabot Receivable is further discussed in Note 4. The total Upfront Customer Consideration is being amortized on a straight-line basis over the expected 15-year contractual period of the Supply Agreement as a reduction to revenues. As part of the Marshall Mine Acquisition, the Company assumed liabilities, whose fair value exceeded the fair value of assets acquired. A summary of the net assets acquired and liabilities assumed and the additional assets recorded in the Marshall Mine Acquisition as of September 30, 2020 are shown in the table below. Subsequent to this date, the Company completed additional analysis of the assets acquired and liabilities assumed and recorded adjustments as of December 31, 2020 as shown in the table below. (in thousands) As Originally Reported Adjustments As Adjusted Assets acquired: Receivables $ — $ 513 $ 513 Property, plant and equipment 3,863 — 3,863 Spare parts 100 — 100 Liabilities assumed: Accounts payable and accrued expenses (673) 160 (513) Asset retirement obligation (21,328) — (21,328) Net assets acquired and liabilities assumed from Marshall Mine acquisition (18,038) 673 (17,365) Cabot receivable 9,749 — 9,749 Upfront Customer Consideration $ 8,289 $ (673) $ 7,616 The Company also evaluated the Marshall Mine entity as a potential variable interest entity ("VIE"), and determined that because of its structure and closing-stage status, it did not have sufficient equity at-risk and would not likely be able to obtain additional subordinated financial support to complete its closing stage obligations. The Company purchased all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8:02Z</dcterms:created>
  <dcterms:modified xmlns:dcterms="http://purl.org/dc/terms/" xmlns:xsi="http://www.w3.org/2001/XMLSchema-instance" xsi:type="dcterms:W3CDTF">2021-05-10T16:38:02Z</dcterms:modified>
</cp:coreProperties>
</file>